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ACTIVITIES AND SIG" sheetId="7" state="visible" r:id="rId7"/>
    <sheet xmlns:r="http://schemas.openxmlformats.org/officeDocument/2006/relationships" name="2. INVENTORIES" sheetId="8" state="visible" r:id="rId8"/>
    <sheet xmlns:r="http://schemas.openxmlformats.org/officeDocument/2006/relationships" name="3. PROPERTY AND EQUIPMENT" sheetId="9" state="visible" r:id="rId9"/>
    <sheet xmlns:r="http://schemas.openxmlformats.org/officeDocument/2006/relationships" name="4. MINING CONCESSIONS" sheetId="10" state="visible" r:id="rId10"/>
    <sheet xmlns:r="http://schemas.openxmlformats.org/officeDocument/2006/relationships" name="5. INVESTMENT IN AFFILIATE" sheetId="11" state="visible" r:id="rId11"/>
    <sheet xmlns:r="http://schemas.openxmlformats.org/officeDocument/2006/relationships" name="6. CONVERTIBLE PROMISSORY NOTES" sheetId="12" state="visible" r:id="rId12"/>
    <sheet xmlns:r="http://schemas.openxmlformats.org/officeDocument/2006/relationships" name="7. INCOME TAXES"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DERIVATIVE LIABILITIES" sheetId="17" state="visible" r:id="rId17"/>
    <sheet xmlns:r="http://schemas.openxmlformats.org/officeDocument/2006/relationships" name="12. NON-CONTROLLING INTEREST" sheetId="18" state="visible" r:id="rId18"/>
    <sheet xmlns:r="http://schemas.openxmlformats.org/officeDocument/2006/relationships" name="13. FAIR VALUE OF FINANCIAL INS" sheetId="19" state="visible" r:id="rId19"/>
    <sheet xmlns:r="http://schemas.openxmlformats.org/officeDocument/2006/relationships" name="14. REVENUE CONCENTRATION" sheetId="20" state="visible" r:id="rId20"/>
    <sheet xmlns:r="http://schemas.openxmlformats.org/officeDocument/2006/relationships" name="15. NOTES PAYABLE" sheetId="21" state="visible" r:id="rId21"/>
    <sheet xmlns:r="http://schemas.openxmlformats.org/officeDocument/2006/relationships" name="16. SUBSEQUENT EVENTS" sheetId="22" state="visible" r:id="rId22"/>
    <sheet xmlns:r="http://schemas.openxmlformats.org/officeDocument/2006/relationships" name="1. NATURE OF ACTIVITIES AND S_2" sheetId="23" state="visible" r:id="rId23"/>
    <sheet xmlns:r="http://schemas.openxmlformats.org/officeDocument/2006/relationships" name="1. NATURE OF ACTIVITIES AND S_3" sheetId="24" state="visible" r:id="rId24"/>
    <sheet xmlns:r="http://schemas.openxmlformats.org/officeDocument/2006/relationships" name="2. INVENTORIES (Tables)" sheetId="25" state="visible" r:id="rId25"/>
    <sheet xmlns:r="http://schemas.openxmlformats.org/officeDocument/2006/relationships" name="3. PROPERTY AND EQUIPMENT (Tabl" sheetId="26" state="visible" r:id="rId26"/>
    <sheet xmlns:r="http://schemas.openxmlformats.org/officeDocument/2006/relationships" name="4. MINING CONCESSIONS (Tables)" sheetId="27" state="visible" r:id="rId27"/>
    <sheet xmlns:r="http://schemas.openxmlformats.org/officeDocument/2006/relationships" name="7. INCOME TAXES (Tables)" sheetId="28" state="visible" r:id="rId28"/>
    <sheet xmlns:r="http://schemas.openxmlformats.org/officeDocument/2006/relationships" name="8. STOCKHOLDERS' EQUITY (Tables" sheetId="29" state="visible" r:id="rId29"/>
    <sheet xmlns:r="http://schemas.openxmlformats.org/officeDocument/2006/relationships" name="10. COMMITMENTS AND CONTINGEN_2" sheetId="30" state="visible" r:id="rId30"/>
    <sheet xmlns:r="http://schemas.openxmlformats.org/officeDocument/2006/relationships" name="11. DERIVATIVE LIABILITIES (Tab" sheetId="31" state="visible" r:id="rId31"/>
    <sheet xmlns:r="http://schemas.openxmlformats.org/officeDocument/2006/relationships" name="12. NON-CONTROLLING INTEREST (T" sheetId="32" state="visible" r:id="rId32"/>
    <sheet xmlns:r="http://schemas.openxmlformats.org/officeDocument/2006/relationships" name="13. FAIR VALUE OF FINANCIAL I_2" sheetId="33" state="visible" r:id="rId33"/>
    <sheet xmlns:r="http://schemas.openxmlformats.org/officeDocument/2006/relationships" name="15. NOTES PAYABLE (Tables)" sheetId="34" state="visible" r:id="rId34"/>
    <sheet xmlns:r="http://schemas.openxmlformats.org/officeDocument/2006/relationships" name="1. NATURE OF ACTIVITIES AND S_4" sheetId="35" state="visible" r:id="rId35"/>
    <sheet xmlns:r="http://schemas.openxmlformats.org/officeDocument/2006/relationships" name="1. NATURE OF ACTIVITIES AND S_5" sheetId="36" state="visible" r:id="rId36"/>
    <sheet xmlns:r="http://schemas.openxmlformats.org/officeDocument/2006/relationships" name="1. NATURE OF ACTIVITIES AND S_6" sheetId="37" state="visible" r:id="rId37"/>
    <sheet xmlns:r="http://schemas.openxmlformats.org/officeDocument/2006/relationships" name="2. INVENTORIES (Details)" sheetId="38" state="visible" r:id="rId38"/>
    <sheet xmlns:r="http://schemas.openxmlformats.org/officeDocument/2006/relationships" name="3. PROPERTY AND EQUIPMENT (Deta" sheetId="39" state="visible" r:id="rId39"/>
    <sheet xmlns:r="http://schemas.openxmlformats.org/officeDocument/2006/relationships" name="3. PROPERTY AND EQUIPMENT (De_2" sheetId="40" state="visible" r:id="rId40"/>
    <sheet xmlns:r="http://schemas.openxmlformats.org/officeDocument/2006/relationships" name="4. MINING CONCESSIONS (Details)" sheetId="41" state="visible" r:id="rId41"/>
    <sheet xmlns:r="http://schemas.openxmlformats.org/officeDocument/2006/relationships" name="4. MINING CONCESSIONS (Details " sheetId="42" state="visible" r:id="rId42"/>
    <sheet xmlns:r="http://schemas.openxmlformats.org/officeDocument/2006/relationships" name="7. INCOME TAXES (Details)" sheetId="43" state="visible" r:id="rId43"/>
    <sheet xmlns:r="http://schemas.openxmlformats.org/officeDocument/2006/relationships" name="7. INCOME TAXES (Details 1)" sheetId="44" state="visible" r:id="rId44"/>
    <sheet xmlns:r="http://schemas.openxmlformats.org/officeDocument/2006/relationships" name="7. INCOME TAXES (Details Narrat" sheetId="45" state="visible" r:id="rId45"/>
    <sheet xmlns:r="http://schemas.openxmlformats.org/officeDocument/2006/relationships" name="8. STOCKHOLDERS' EQUITY (Detail" sheetId="46" state="visible" r:id="rId46"/>
    <sheet xmlns:r="http://schemas.openxmlformats.org/officeDocument/2006/relationships" name="8. STOCKHOLDERS' EQUITY (Deta_2" sheetId="47" state="visible" r:id="rId47"/>
    <sheet xmlns:r="http://schemas.openxmlformats.org/officeDocument/2006/relationships" name="8. STOCKHOLDERS' EQUITY (Deta_3" sheetId="48" state="visible" r:id="rId48"/>
    <sheet xmlns:r="http://schemas.openxmlformats.org/officeDocument/2006/relationships" name="10. COMMITMENTS AND CONTINGEN_3" sheetId="49" state="visible" r:id="rId49"/>
    <sheet xmlns:r="http://schemas.openxmlformats.org/officeDocument/2006/relationships" name="10. COMMITMENTS AND CONTINGEN_4" sheetId="50" state="visible" r:id="rId50"/>
    <sheet xmlns:r="http://schemas.openxmlformats.org/officeDocument/2006/relationships" name="10. COMMITMENTS AND CONTINGEN_5" sheetId="51" state="visible" r:id="rId51"/>
    <sheet xmlns:r="http://schemas.openxmlformats.org/officeDocument/2006/relationships" name="11. DERIVATIVE LIABILITIES (Det" sheetId="52" state="visible" r:id="rId52"/>
    <sheet xmlns:r="http://schemas.openxmlformats.org/officeDocument/2006/relationships" name="11. DERIVATIVE LIABILITIES (D_2" sheetId="53" state="visible" r:id="rId53"/>
    <sheet xmlns:r="http://schemas.openxmlformats.org/officeDocument/2006/relationships" name="12. NON-CONTROLLING INTEREST (D" sheetId="54" state="visible" r:id="rId54"/>
    <sheet xmlns:r="http://schemas.openxmlformats.org/officeDocument/2006/relationships" name="13. FAIR VALUE OF FINANCIAL I_3" sheetId="55" state="visible" r:id="rId55"/>
    <sheet xmlns:r="http://schemas.openxmlformats.org/officeDocument/2006/relationships" name="14. REVENUE CONCENTRATION (Deta" sheetId="56" state="visible" r:id="rId56"/>
    <sheet xmlns:r="http://schemas.openxmlformats.org/officeDocument/2006/relationships" name="15. NOTES PAYABLE (Details)" sheetId="57" state="visible" r:id="rId57"/>
    <sheet xmlns:r="http://schemas.openxmlformats.org/officeDocument/2006/relationships" name="15. NOTES PAYABLE (Details 1)"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5, 2020</t>
        </is>
      </c>
    </row>
    <row r="3">
      <c r="A3" s="3" t="inlineStr">
        <is>
          <t>Cover [Abstract]</t>
        </is>
      </c>
    </row>
    <row r="4">
      <c r="A4" s="4" t="inlineStr">
        <is>
          <t>Entity Registrant Name</t>
        </is>
      </c>
      <c r="B4" s="4" t="inlineStr">
        <is>
          <t>DYNARESOURCE INC</t>
        </is>
      </c>
    </row>
    <row r="5">
      <c r="A5" s="4" t="inlineStr">
        <is>
          <t>Entity Central Index Key</t>
        </is>
      </c>
      <c r="B5" s="4" t="inlineStr">
        <is>
          <t>000111174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0-30371</t>
        </is>
      </c>
    </row>
    <row r="18">
      <c r="A18" s="4" t="inlineStr">
        <is>
          <t>Entity Common Stock, Shares Outstanding</t>
        </is>
      </c>
      <c r="C18" s="5" t="n">
        <v>17722825</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4. MINING CONCESSIONS</t>
        </is>
      </c>
      <c r="B1" s="2" t="inlineStr">
        <is>
          <t>9 Months Ended</t>
        </is>
      </c>
    </row>
    <row r="2">
      <c r="B2" s="2" t="inlineStr">
        <is>
          <t>Sep. 30, 2020</t>
        </is>
      </c>
    </row>
    <row r="3">
      <c r="A3" s="3" t="inlineStr">
        <is>
          <t>Mining Concessions Abstract</t>
        </is>
      </c>
    </row>
    <row r="4">
      <c r="A4" s="4" t="inlineStr">
        <is>
          <t>MINING CONCESSIONS</t>
        </is>
      </c>
      <c r="B4" s="4" t="inlineStr">
        <is>
          <t>Mining properties consist of the following
at September 30, 2020 and December 31, 2019:
2020 2019
San Jose de Gracia (“SJG”): $ 4,132,678 $ 4,132,678
Total Mining Concessions $ 4,132,678 $ 4,132,678 There was no depletion expense the period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5. INVESTMENT IN AFFILIATE</t>
        </is>
      </c>
      <c r="B1" s="2" t="inlineStr">
        <is>
          <t>9 Months Ended</t>
        </is>
      </c>
    </row>
    <row r="2">
      <c r="B2" s="2" t="inlineStr">
        <is>
          <t>Sep. 30, 2020</t>
        </is>
      </c>
    </row>
    <row r="3">
      <c r="A3" s="3" t="inlineStr">
        <is>
          <t>Investments in and Advances to Affiliates, Schedule of Investments [Abstract]</t>
        </is>
      </c>
    </row>
    <row r="4">
      <c r="A4" s="4" t="inlineStr">
        <is>
          <t>INVESTMENT IN AFFILIATE</t>
        </is>
      </c>
      <c r="B4" s="4" t="inlineStr">
        <is>
          <t>The Company owns 19.95% DynaResource Nevada,
Inc. (“DynaNevada”), a Nevada Corporation, which owns 100% of one operating subsidiary in México, DynaNevada de
México, S.A. de C.V. (“DynaNevada de México”). DynaNevada is a related entity (affiliate), and through
its subsidiary, DynaNevada de México has entered into an Option agreement with Grupo México (IMMSA) in México, for
the exploration and development of approximately 3,000 hectares in the State of San Luis Potosi (“The Santa Gertrudis Property”).
DynaNevada de México exercised the Option with IMMSA in March 2010, so that DynaNevada de México now owns 100% of the
Santa Gertrudis Property. In June 2010, DynaNevada de México acquired an additional 6,000 hectares in the State of Sinaloa
(the “San Juan Property”). On December 31, 2010, the Company received
3,223,040 shares, which represents approximately 19.95% of the outstanding shares of DynaNevada. At the time of the exchange, DynaNevada’s
net book value was approximately $695,000, consisting of $30,000 cash and the remainder unproven mining properties. Based upon
the above, Management estimated the value of the Company’s DynaNevada shares as of September 30, 2020 and December 31, 2019
to be $70,000 and $70,000, respectively. At September 30, 2020 and December 31,
2019, the Company had a receivable from DynaNevada de México of $65,954 and $73,976, respectively for working capital advances
which is included in other assets on the accompanying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CONVERTIBLE PROMISSORY NOTES</t>
        </is>
      </c>
      <c r="B1" s="2" t="inlineStr">
        <is>
          <t>9 Months Ended</t>
        </is>
      </c>
    </row>
    <row r="2">
      <c r="B2" s="2" t="inlineStr">
        <is>
          <t>Sep. 30, 2020</t>
        </is>
      </c>
    </row>
    <row r="3">
      <c r="A3" s="3" t="inlineStr">
        <is>
          <t>Debt Disclosure [Abstract]</t>
        </is>
      </c>
    </row>
    <row r="4">
      <c r="A4" s="4" t="inlineStr">
        <is>
          <t>CONVERTIBLE PROMISSORY NOTES</t>
        </is>
      </c>
      <c r="B4" s="4" t="inlineStr">
        <is>
          <t xml:space="preserve">Notes Payable – Series I In April and May 2013, the Company entered
into note agreements with shareholders in the principal amount of $1,495,000, of which $340,000 was then converted to preferred
shares within the same year, netting to proceeds of $1,155,000 (the “Series I Notes”). The Series I Notes bear simple
interest at twelve and a half percent (12.5%), accrued for twelve months, and with the accrued interest to be added to
the principal, and then interest will be paid by the Company, quarterly in arrears. The holders of the Series I Notes (in
aggregate) are also entitled to receive ten percent (10%) of the net profits received by the Company, on the first fifty thousand
tons processed through the mill facilities at San Jose de Grací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 Notes. The Notes originally matured on December
31, 2015. On December 31, 2019, the Company entered into agreements to extend seven outstanding notes totaling $646,875 plus accrued
interest totaling $34,277 for new total notes of $681,152 until December 31, 2020. At December 31, 2019 seven Series I Notes remained
outstanding with a total balance of $681,152. On March 31, 2020, the Company entered
into agreements to extend the seven outstanding notes totaling $681,152 plus accrued interest totaling $21,286 for a new total
of $702,438 until June 30, 2022. At September 30, 2020 seven Series I Notes remaining outstanding with a total balance of $702,438. The Company has the right to prepay the
Series I Notes with a ten percent (10%) penalty. The Series I Note holder retains the option,
at any time prior to maturity or prepayment, to convert any unpaid principal and accrued interest into Common Stock at $2.5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e year from their issuance date.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on the second fifty thousand tons processed through the mill facilities at San Jose de Grací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I Notes. The Notes originally matured on December
31, 2015. At December 31, 2018 three of the Series II notes totaling $191,250 had been extended to December 30, 2019. On December
31, 2019 the Company entered into agreements to extend two of the three notes totaling $78,750 plus accrued interest of $5,976
for total new notes of $84,726 to December 31, 2020. The other note for $112,500 was not extended and was past due as of December
31, 2019. At December 31, 2019 three Series II notes remained outstanding for $197,226. On March 31, 2019 the Company entered
into agreements to extend two of the three notes totaling $84,726 plus accrued interest of $2,648 for total new notes of $87,374
to June 30, 2022. The other note for $112,500 was not extended and was paid off in May 2020. At September 30, 2020 two Series II
notes remained outstanding for $87,374. The Company has the right to prepay the
Series II Notes with a ten percent (10%) penalty. The Note holder may, at any time prior
to maturity or prepayment, convert any unpaid principal and accrued interest into common stock of the Company at $2.50 per share.
At the time of conversion, the holder would receive a warrant to purchase additional common shares of the Company for $7.50 per
share. These warrant would expire one year from their issuance date. At December 31, 2019 the principal and
capitalized interest balance on the remaining Series I Notes was $681,152, and the principal and capitalized interest on the Series
II Notes was $197,227, for a total Note balance of $878,379. At September 30, 2020, the principal and
capitalize interest balance on the remaining Series I Notes was $702,438, and the principal and capitalized interest on the Series
II Notes was $87,374, for a total Note balance of $789,813. Notes Payable – Series D On May 14, 2020, DynaUSA (the “Company”)
closed a financing agreement with Golden Post Rail, LLC, a Texas limited liability company and certain individual investors. A
summary of the transaction is set forth below:
1. Pursuant to the May 14, 2020 Note Purchase Agreement (the “NPA”) among the Company, Golden Post Rail, LLC (the “Lead Purchaser”), and the other parties (the “Remaining Purchasers”):
Golden Post acquired the following securities
(a) A convertible promissory note (the “Golden Post Note”) payable to Golden Post in the principal amount of $2,500,000, bearing interest at 10%, and maturing two years from the date of execution. $1,250,000 of the principal amount of Golden Post Note, was funded at closing in accordance with an agreed-upon draw summary and budget. The balance of the principal amount was funded in accordance with agreed-upon draw summaries and the budget. The Golden Post Note is convertible, at the option of Golden Post, into shares of Series D Senior Convertible Preferred Stock (the “Series D Preferred”) at a conversion price of $2.00 per share; and
(b) A common stock purchase warrant (the “2020 Warrant”) for the purchase of 783,976 shares of the Company’s common stock, at an exercise price of $0.01 per share, and maturing on the 10-year anniversary of the date of issuance. The 2020 Warrant contains anti-dilution provisions; and
The Remaining Purchasers acquired the following securities
a) Convertible promissory notes (the “Remaining Notes”) in the aggregate principal amount of $1,520,000, bearing interest at 10%, and maturing two years from the date of issuance. The Remaining Notes have been fully funded. The Remaining Notes are convertible, at the option of each individual Remaining Purchaser, into shares of Series D Preferred at a conversion price of $2.00 per share; and
b) Common stock purchase warrants (the “Remaining Purchasers Warrants”) for the purchase of an aggregate of 439,026 shares of the Company’s common stock, at an exercise price of $0.01 per share, and maturing on the 10-year anniversary of the date of issuance. The Remaining Purchasers Warrants contain anti-dilution provi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9 Months Ended</t>
        </is>
      </c>
    </row>
    <row r="2">
      <c r="B2" s="2" t="inlineStr">
        <is>
          <t>Sep. 30, 2020</t>
        </is>
      </c>
    </row>
    <row r="3">
      <c r="A3" s="3" t="inlineStr">
        <is>
          <t>Income Tax Disclosure [Abstract]</t>
        </is>
      </c>
    </row>
    <row r="4">
      <c r="A4" s="4" t="inlineStr">
        <is>
          <t>INCOME TAXES</t>
        </is>
      </c>
      <c r="B4" s="4" t="inlineStr">
        <is>
          <t>The Company has adopted ASC 740-10, “ Income
Taxes”
Deferred Tax Asset Related to:
2020 2019
Prior Year $ 13,780,490 $ 13,343,134
Tax Benefit for Current Year 950,226 437,356
Total Deferred Tax Asset 14,730,716 13,780,490
Less: Valuation Allowance (14,730,716 ) (13,780,490 )
Net Deferred Tax Asset $ — $ —
The income tax provision for the Company as of September 30, 2020 and 2019 differ from those computed using the statutory rates of 25% due to the following:
2020 2019
Tax Expense (Benefit) at Statutory Rates $ (1,665,910 ) $ (533,509 )
Other Permanent Differences 715,684 (207,779 )
Change in Valuation Allowance 950,226 741,288
Provision for (Benefit from) Income Taxes, Net $ — $ — The net deferred tax asset and benefit
for the current year is generated primarily from the cumulative net operating loss carry-forward which is approximately $58,500,000
at September 30, 2020 and will expire in the years 2028 through 2034. The realization of deferred tax benefits
is contingent upon future earnings and is fully reserved at September 30, 2020. On December 11, 2013, the Mexican
government enacted a tax reform that increased the effective tax rate applicable to the Company's Mexican operations. The law,
effective January 1, 2014, increased the future corporate income tax rate to 30%, created a 10% withholding tax on dividends
paid to non-resident shareholders and created a new Extraordinary Mining duty which is equal to 0.5% of gross revenues from the
sale of gold, silver and platinum. Furthermore, the reform introduced a Special Mining Duty of 7.5%. The Special Mining Duty is
deductible for income tax purposes. The Special Mining Duty is generally applicable to earnings before income tax, depreciation,
depletion, amortization and interest. There will be no deductions related to development type costs, but exploration and prospecting
costs are deductible when incurred. Certain non-deducted exploration expenditures incurred prior to January 1, 2014 are also
deductible in the calculation of the Special Mining Duty. For the years ended December 31, 2019 and 2018, the Company had
no taxes payable under the 7.5% Special Mining Duty. The Company or its subsidiaries file income
tax returns in the United States and México. These tax returns are subject to examination by local taxation authorities provided
the tax years remain open to audit under the relevant statute of limitations. The following summarizes the open tax years by major
jurisdiction: United States: 2016 to 2019 México:
2015 to 2019 The Company does not have any other material items of
temporary or permanent differences, which give rise to deferred tax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Authorized Capital Series A Preferred Stock The Company has designated 1,000 shares
of its Preferred Stock as Series A, having a par value of $0.0001 per share. Holders of the Series A Preferred Stock have the right
to elect a majority of the Board of Directors of the Company. The Company issued 1,000 shares of Series A Preferred Stock
to its CEO. At September 30, 2020 and December 31, 2019, there were 1,000 shares of Series A Preferred Stock outstanding. Series C Senior Convertible Preferred
Shares On June 30, 2015, the Company issued 1,600,000
Series C Senior Convertible Preferred Shares (the “Series C Preferred Shares”) at $2.50 per share for gross proceeds
of $4,000,000, as well as issuing 133,221 additional Series C Preferred Shares due to anti-dilution provisions (with no cash remuneration).
Legal fees of $45,000 were deducted from the proceeds of this transaction at closing. On May 13, 2020 the Company issued an additional
1,771 shares of Series C Preferred Stock related to the anti-dilution provision bringing the total shares outstanding to 1,734,992.
These Series C Preferred Shares are convertible to common shares at $2.50 per share, through June 30, 2022. The Series C Preferred
Shares may receive a 4% per annum dividend, payable if available, and in arrears. A description of the transaction which included
the issuance of the Series C Preferred Shares is included below. The dividend is calculated at 4.0% of $4,333,053 and is payable
annually on June 30 of each year. At September 30, 2020, dividends for the years 2017 to 2020 totaling $693,280 were in arrears. In order to accommodate the issuance of
the additional 1,771 shares of Series C Preferred, on May 13, 2020 the Company filed with the Secretary of State of Delaware a
Certificate of Increase of Series C Senior Convertible Preferred Stock, to Series D Preferred Stock Also on May 13, 2020, the Company filed
with the Secretary of State of Delaware a Certificate of Designations contemplating the authorization
of 3,000,000 shares of Financing Agreement with Golden Post
Rail, LLC, a Texas Limited Liability Company
1. On May 6, 2015, the Company, Golden Post Rail, LLC, a Texas limited liability company (“Golden Post”), and Mr. Koy W. (“K.D.”) Diepholz, Chairman-CEO of the Company entered into a Securities Purchase Agreement (the “SPA”). Pursuant to the SPA, Golden Post acquired the following securities:
a) 1,600,000 shares of Series C Senior Convertible Preferred Stock (the “Series C Preferred”) at a purchase price of $2.50 per share ($4M USD), plus an additional 133,221 shares of Series C Preferred pursuant to anti-dilution provisions. The Series C Preferred is entitled to receive dividends at the per share rate of four percent (4%) per annum, ranks senior (in priority) to the Common Stock, the Series A Preferred Stock, and each other class or series of equity security of the Company. The Series C Preferred is convertible into Common Stock of the Company at the price of $2.05 per share and is entitled to anti-dilution protection for (i) subsequent equity issuances by the Company and (ii) changes in the Company’s ownership of DynaResource de México SA de CV (“DynaMéxico”). The Series C Preferred is also entitled to preemptive rights, and the holder has the right to designate one person to the Company’s Board of Directors as a Class III director.
b) A Common Stock Purchase Warrant (the “Golden Post Warrant”) for the purchase of 2,166,527 shares of the Company’s Common Stock, at an exercise price of $2.50 per share, and which expires June 30, 2022. The anti-dilution protections contained in the terms of the Series C Preferred are essentially replicated in the Golden Post Warrant.
2. Pursuant to the SPA, the Company executed a Registration Rights Agreement pursuant to which Golden Post may require the Company to register the shares of Common Stock which may be issued upon the conversion of the Series C Preferred and the shares of Common Stock issuable upon the exercise of the Warrant, including any additional shares of Common Stock issuable pursuant to anti-dilution provisions.
Due to underlying anti-dilutive provisions
contained in the Series C Preferred Shares and the Golden Post Warrant, the Company incurred derivative liabilities. On May 14,
2020 in connection with the Series D Convertible Note financing the expiration date for the Series C Preferred Shares and the Golden
Post warrants were extended to June 30, 2022. In addition, a new derivative liability was incurred due to the insurance of warrants
for kicker shares at December 31, 2019 the total derivative liability was $24,854 which included $10,787 for the Series C Preferred
shares, and $14,068 in connection with the Golden Post Warrants. At September 30, 2020 the total derivative liability was $3,741,363
which included $1,203,559 for the Series C Preferred Shares, and $1,315,816 in connection with the Golden Post Warrants and $1,221,988
in connection with the Series D Convertible Note Kicker Warrants. The deemed dividend for the nine months ending September 30,
2020 and September 30, 2019 was $129,990, and $129,990 respectively. As the Company has not declared these dividends, it is required
only as an item “below” the net income (loss) amount. Due to the nature of this transaction as mandatorily
redeemable, the Series C Preferred Shares are classified as “temporary equity” on the balance sheet.
Preferred Series C
Carrying Value, December 31, 2018 $ 4,333,053
Issuances at Fair Value, Net of Issuance Costs —
Bifurcation of Derivative Liability —
Relative Fair Value of Warrants – Preferred Stock Discount —
Accretion of Preferred Stock to Redemption Value —
Carrying Value, December 31, 2019 4,333,053
Issuances of 1,771 shares at Fair Value for anti-dilution —
Bifurcation of Derivative Liability 4,427
Relative Fair Value of Warrants – Preferred Stock Discount —
Accretion of Preferred Stock to Redemption Value —
Carrying Value, September 30, 2020 $ 4,337,480 Preferred Stock (Undesignated) In addition to the 1,000 shares designated
as Series A Preferred Stock, the 1,734,992 shares designated as Series C Preferred Shares and the 3,000,000 shares designated as
Series D Preferred Stock, the Company is authorized to issue an additional 13,266,779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September 30, 2020 and December 31, 2019, there were no other shares of preferred stock outstanding. Separate Series; Increase or Decrease
in Authorized Shares. Common Stock The Company is authorized to issue 40,000,000
common shares at a par value of $0.01 per share. These shares have full voting rights. At September 30, 2020 and December 31, 2019,
there were 17,722,825 and 17,722,825 shares outstanding, respectively. No dividends were paid for the periods ended September
30, 2020 and 2019, respectively. Preferred Rights The Company issued “Preferred Rights”
for the rights to percentages of revenues generated from the San Jose de Gracía Pilot Production Plant and received $784,500.
This has been reflected as “Preferred Rights” in stockholders’ equity. As of September 30, 2020, $744,500 had
been repaid, leaving a current balance of $40,000 and $40,000 as of September 30, 2020 and December 31, 2019, respectively. Stock Issuances There were no issuances of common stock
during the periods ending September 30, 2020 and December 31, 2019. Treasury Stock No treasury shares were issued or acquired
during the year ended December 31, 2019. At December 31 2019, 778,980 treasury shares were outstanding. During the period ending September 30,
2020, 162,500 treasury shares were issued for services provided to the Company. At September 30, 2020, 616,480 treasury shares
remained outstanding. Warrants 2020 activity On May 13, 2020 the Company issued 2,306
warrants to purchase shares of common stock at $.01per share related to anti-dilution provisions of the Series C preferred stock.
These warrants expire on May 13, 2027. On May 14, 2020, the Company issued 1,223,002
warrants to purchase shares of common stock at $.01 per share as kicker shares as part of the Series D note agreements. These warrants
expire on May 14, 2030. On June 30, 2020, as part of the Series
D note agreement the Company issued 2,166,527 warrants to purchase share of common stock at $2.04 per share to replace the 2,166,527
warrants previously outstanding which expired on that date. These warrants expire on June 30, 2022. At September 30, 2020, the Company had
a total of 3,391,835 warrants outstanding. 2019 activity The Company had 2,166,527 warrants outstanding
at December 31, 2019. There were no warrants issued or exercised in 2019 and no warrants expired in 2019.
Number of Shares Weighted Average Exercise Price Weighted Average Remaining Contractual Life (Years) Intrinsic Value
Balance at December 31, 2018 2,166,527 $ 2.45 1.51 $ —
Granted — $ — $ —
Exercised — $ — $ —
Forfeited — $ — $ —
Balance at December 31, 2019 2,166,527 $ 2.45 0.51 $ —
Granted 3,391,845 $ 1.31 4.89 $ —
Exercised — $ — $ —
Forfeited 2,166,527 $ 2.45 $ —
Balance at September 30, 2020 3,391,845 $ 1.31 4.84 $ —
Exercisable at September 30, 2020 3,391,845 $ 1.31 4.8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using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ynacap Group Ltd. The Company paid $71,250 and $114,875
to Dynacap Group, Ltd. (“Dynacap”, an entity controlled by the CEO of the Company) for consulting and other fees during
the periods ended September 30, 2020 and 2019, respectively. Advances from Goldgroup Mining Inc.
(“Goldgroup”) to Dyna México In 2014, Goldgroup advanced $111,500
to DynaMéxico and in 2013 Goldgroup advanced $120,000 USD to DynaMéxico. This total of $231,500 was carried by DynaMéxico
as a Due to Non-Controlling Interest. This balance was removed as part of the elimination of the non-controlling interest in February
2020. At September 30, 2020 and December 31, 2019 the balance of Due to Non-Controlling interest was $0 and $231,5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from 2002 to 2017 and
continuing expenditures in current and forward activities, 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 Leases In addition to the surface rights held
by DynaMéxico pursuant to the Mining Act Ley Minera y su Reglamento 20
year land lease agreement with the Santa Maria Ejido Community surrounding San Jose de Gracía was dated January 6, 2014 and
continues through 2033. It covers an area of 4,399 hectares surrounding the main mineral resource areas of SJG and provides for
annual lease payments on January 1 st The Company leases office space for its
corporate headquarters in Irving, Texas. In September 2017, the Company entered into a sixty-six-month extension of the lease through
2023. As part of the agreement the Company received six months free rent as a finish out allowance. The Company capitalized the
leasehold improvement costs and amortized them over the rent abatement period as rent expense. The Company makes tiered lease payments
on the 1 st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transition practical
expedients that do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As of September 30, 2020, the Company has two operating leases - a six- and one-half year lease
for office space with a remaining term of thirty-six months and a twenty-year ground lease in association with its México
mining operations with a remaining term of fourte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promissory note interest rate. The Company’s components of lease expense are as follows:
Period Ended Sept 30, 2020
Operating Lease – Office Lease $ 63,060
Operating Lease – Ground Lease 64,568
Short Term Lease Costs 10,158
Variable Lease Costs —
TOTAL $ 137,786 Weighted average remaining lease term
and weighted average discount rate are as follows:
Weighted Average Remaining Lease Term (Years) – Operating Leases 11.00
Weighted Average Discount Rate – Operating Leases 12.50% Estimated future minimum lease obligations are as follow for the
years ending September 30:
YEAR
2021 $ 174,459
2022 178,925
2023 123,773
2024 96,896
2025 99,803
Thereafter 787,682
Total $ 1,461,538
Less Imputed Interest (676,791 )
RIGHT OF USE LIABILITY $ 784,747 Other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Damages Awarded to DynaMéxico
in México Litigation On October 5, 2015, DynaResource de México
SA de C.V. (“DynaMéxico”), was awarded in excess of $48 M USD (Forty-Eight Million Dollars) in damages from Goldgroup
Resources, Inc. (the “Goldgroup Damages”) by virtue of a Sentencia Definitiva (the “Definitive Sentence”)
issued by the Thirty Sixth Civil Court of the Superior Court of Justice of the Federal District of México (Tribunal Superior
de Justicia del Distrito Federal), File number 1120/2014. The Definitive Sentence included the considerations and resolutions by
the Court, and additional Resolutions were also ordered in favor of DynaMéxico (together the Goldgroup Damages and the additional
Resolutions are referred to as, the “Oct. 5, 2015 Resolution”). On October 5, 2016, the Thirty-Sixth Civil
Court of the Superior Court of Justice of the Federal District of México (Tribunal Superior de Justicia del Distrito Federal)
approved a lien (referred to by the court as an “Embargo”), in favor of DynaMéxico, upon Stock Certificates in
the name of Goldgroup Resources Inc. (“Goldgroup”). The Stock Certificates subject to the Lien (“Embargo”)
constitute shares of DynaMéxico (“the Goldgroup DynaMéxico Shares”). On August 24, 2017 a Federal Amparo Judge
(“Juzgado de Distrito”) in the State of Vera Cruz, México, dismissed Goldgroup Resources Inc’s Amparo Trial
Challenge to the $48M USD damages award previously granted in favor of DynaMéxico. Pursuant to the dismissal ruling, the $48M
USD damages award, previously granted to DynaMéxico by the Thirty-Sixth Civil Court of the Superior Court of Justice of the
Federal District of México on October 5, 2015, was effectively confirmed. On May 27, 2019, The Eleventh Collegiate
Court in Civil Matters of the First Circuit (“México Circuit Court”, and the Court of Final Appeal for Goldgroup
Resources Inc.) issued a written notice confirming it was ruling against the Amparo Appeal filed by Goldgroup Resources Inc. and
in Favor of DynaResource de México, S.A. de C.V. In an effort to stay the issuance of the Ruling by the México Circuit
Court, Goldgroup Resources Inc. filed a request to The Supreme Court of México to review the Amparo Appeal decision. On July 3, 2019 an Official Ruling from
The Supreme Court of México was issued to reject the Request of Goldgroup Resources Inc. (the “México Supreme Court
Rejection to Goldgroup”). The Justices of the First Chamber of the Supreme Court of Justice of México issued a Rejection
Notice to Goldgroup Resources Inc., “due to the lack of legitimacy presented by Goldgroup”; and in issuing the Rejection
Notice to Goldgroup, the Supreme court thereby reverted the Amparo Appeal back to the México Circuit Court where the Official
and Final Ruling from the México Circuit Court. On December 6, 2019 the 11 th The DynaMéxico Final México
Legal Ruling is Favorable to DynaMéxico, and denies the Amparo challenge of Goldgroup Resources Inc., the subsidiary of Goldgroup
Mining Inc. (“GGA.TO”). The DynaMéxico Final México Legal Ruling constitutes the Final Appeal of Goldgroup
Resources Inc.; and is not subject to further appeal. The DynaMéxico Final Legal Ruling
is the result and culmination of 7 years of legal action performed by DynaMéxico and is the Final Ruling of the 11 th Legal Summary - Consequence of the DynaMéxico
Final México Legal Ruling:
1. The $48,280,808.34 USD damages award (dated October 05, 2015) in favor of DynaMéxico and against Goldgroup Resources Inc. is now Final. Goldgroup Resources’ challenge(s) to that award have been fully denied and the damages award is Final.
2. On August 28, 2020, the Company filed in Dallas County, Texas a Petition for Recognition of the $48M USD Foreign Judgment, to be recognized in the U.S.
3. On November 6, 2020, the Mexican courts ruled the $48M USD judgement could be transferred to the U.S.
4. The Lien against the Shares of DynaMéxico owned by Goldgroup Resources Inc. (established October 5, 2016, the “Lien against Goldgroup Shares”) is now fully confirmed, Final, and enforceable.
5. Ownership of the shares of DynaMéxico held by Goldgroup Resources (currently representing 20% of the outstanding shares of DynaMéxico) are subject to the Lien against Goldgroup Shares. DynaResource Filed Appeal in US District
Court – 10 th On August 10, 2020, DynaResource filed
an Appeal Brief in US District Court – 10 th United States District Court Denial
of DynaUSA and DynaMéxico Motion to Alter or Amend Judgment On March 25, 2020, the United States District
Court for the District of Colorado denied the motion to alter or amend its judgment (confirming the August 2016 arbitration award),
and denied DynaUSA and DynaMéxico’s motions for stay and judgment pending appeal and to waive or reduce supersedes bond. Previously, on February 13, 2018,
United States Magistrate Judge Kathleen M. Tafoya issued a thoughtful and well-reasoned formal Recommendation.
In the formal Recommendation, Magistrate Judge Tafoya had recommended
that the district court rule in favor of DynaResource and DynaResource de México, and the Recommendation requested the court
to vacate the arbitration award. On April 10, 2020, DynaUSA and DynaMéxico
appealed the March 25, 2020 ruling to the Tenth Circuit Court of Appeals and in accordance with the requirements of the appeal,
posted a cash bond of $1,111,111 which is being held with the court. This amount is included in the Current Asset section of the
balance sheet. Coronavirus Pandemic In March 2020, the World Health Organization
declared the outbreak of a novel coronavirus (COVID-19) as a pandemic, which continues to spread throughout the United States of
America. Efforts implemented by local and national governments, as well as businesses, including temporary closures, are
expected to have adverse impacts on local, national and the global economies. Although the disruption is currently expected
to be temporary, there is uncertainty around the duration and the related economic impact. Therefore, while we expect this
matter to have an impact our business, the impact to our results of operations and financial position cannot be reasonably estima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1. DERIVATIVE LIABILITIES</t>
        </is>
      </c>
      <c r="B1" s="2" t="inlineStr">
        <is>
          <t>9 Months Ended</t>
        </is>
      </c>
    </row>
    <row r="2">
      <c r="B2" s="2" t="inlineStr">
        <is>
          <t>Sep. 30, 2020</t>
        </is>
      </c>
    </row>
    <row r="3">
      <c r="A3" s="3" t="inlineStr">
        <is>
          <t>Derivative Liability [Abstract]</t>
        </is>
      </c>
    </row>
    <row r="4">
      <c r="A4" s="4" t="inlineStr">
        <is>
          <t>DERIVATIVE LIABILITIES</t>
        </is>
      </c>
      <c r="B4" s="4" t="inlineStr">
        <is>
          <t xml:space="preserve">Preferred Series C Stock As discussed in Note 8,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20 2019
Annual volatility rate 162% 144%
Risk free rate 0.13% 1.58%
Remaining Term 1.75 years 0.5 years
Fair Value of common stock $1.00 $0.47 For the period ended September 30, 2020
and year ended December 31, 2019, an active market for the Company’s common stock did not exist. Accordingly, the fair value
of the Company’s common stock was estimated using a valuation model with level 3 inputs. The below table represents the change
in the fair value of the derivative liability during the period ended September 30, 2020 and year ended December 31, 2019.
Period Ended 2020 2019
Fair value of derivative (stock), beginning of period/year $ 37,038 $ 402,909
Change in fair value of derivative 878,793 (365,871 )
Fair value of derivative on the date of extension 287,728 -
Fair value of derivative(stock), end of period/year $ 1,203,559 $ 37,038 Preferred Series C Warrants As discussed in Note 8, the Company analyzed
the embedded conversion features of the Series C Preferred Stock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20 2019
Annual volatility rate 162% 144%
Risk free rate 0.13% 1.58%
Remaining Term 1.75 years 0.5 years
Fair Value of common stock $1.00 $0.47 For the period ended September 30, 2020
and year ended December 31, 2019, an active market for the Company’s common stock did not exist. Accordingly, the fair value
of the Company’s common stock was estimated using a valuation model with level 3 inputs.
The below table represents the change in the fair value of the derivative liability during the period ended September 30, 2020 and year ended December 31, 2019. Period Ended 2020 2019
Fair value of derivative (warrants), beginning of period/year $ 49,066 $ 571,774
Change in fair value of derivative 865,984 (522,708 )
Fair value of derivative on the date of issuance 400,766 —
Fair value of derivative(warrants), end of period/year $ 1,315,816 $ 49,066 Series D Notes Kicker Warrants As discussed in Note 8, the Company analyzed
the embedded conversion features of the Series D Notes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20 2019
Annual volatility rate 162% —
Risk free rate 0.13% —
Remaining Term 9.62 years —
Fair Value of common stock $1.00 — For the period ended September 30, 2020
and year ended December 31, 2019, an active market for the Company’s common stock did not exist. Accordingly, the fair value
of the Company’s common stock was estimated using a valuation model with level 3 inputs. The below table represents the change
in the fair value of the derivative liability during the period ended September 30, 2020 and year ended December 31, 2019.
Period Ended 2020 2019
Fair value of derivative (warrants), beginning of period/year $ — $ —
Change in fair value of derivative 811,990 —
Fair value of derivative on the date of issuance 409,998 —
Fair value of derivative(warrants), end of period/year $ 1,221,98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The Company’s non-controlling interest
recorded in the consolidated financial statements relates to an interest in DynaResource de México, S.A. de C.V. of 50% through
May 13, 2013, and 20% from then until February 24, 2020 when the minority interest was eliminated. Changes in Non-Controlling Interest
for the nine months ended September 30, 2020 and year ended December 31, 2019, respectively were as follows:
2020
2019
Beginning balance $ (5,723,663 ) $ (5,611,528 )
Operating income (loss) (61,589 ) (62,511 )
Share of Other Comprehensive Income (loss) (11,669 ) (49,624 )
Elimination of Non-Controlling Interest (5,796,921 ) —
Ending balance $ - $ (5,723,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3. 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September 30, 2020, and December 31, 2019,
the Company’s financial assets were measured at fair value using Level 3 inputs, with the exception of cash, which was valued
using Level 1 inputs. A description of the valuation of and changes to the Level 3 inputs is discussed in Note 11.
Fair Value Measurement at September 30, 2020 Using:
Quoted Prices in Active Markets For Identical Assets (Level 1)
Significant Other Observable Inputs (Level 2)
Significant Unobservable Inputs (Level 3)
Assets:
None $ — $ — $ — $ —
Totals $ — $ — $ — $ —
Liabilities:
Derivative Liabilities $ 3,741,363 — — 3,741,363
Totals $ 3,741,363 $ — $ — $ 3,741,363
Fair Value Measurement at December 31, 2019 Using:
Assets:
None $ — $ — $ — $ —
Totals $ — $ — $ — $ —
Liabilities:
Derivative Liabilities $ 86,104 $ — $ — $ 86,104
Totals $ 86,104 $ — $ — $ 86,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1271032</v>
      </c>
      <c r="C3" s="6" t="n">
        <v>354572</v>
      </c>
    </row>
    <row r="4">
      <c r="A4" s="4" t="inlineStr">
        <is>
          <t>Accounts Receivable</t>
        </is>
      </c>
      <c r="B4" s="5" t="n">
        <v>983193</v>
      </c>
      <c r="C4" s="5" t="n">
        <v>1103205</v>
      </c>
    </row>
    <row r="5">
      <c r="A5" s="4" t="inlineStr">
        <is>
          <t>Inventories</t>
        </is>
      </c>
      <c r="B5" s="5" t="n">
        <v>76332</v>
      </c>
      <c r="C5" s="5" t="n">
        <v>523089</v>
      </c>
    </row>
    <row r="6">
      <c r="A6" s="4" t="inlineStr">
        <is>
          <t>Foreign Tax Receivable</t>
        </is>
      </c>
      <c r="B6" s="5" t="n">
        <v>1539095</v>
      </c>
      <c r="C6" s="5" t="n">
        <v>1297387</v>
      </c>
    </row>
    <row r="7">
      <c r="A7" s="4" t="inlineStr">
        <is>
          <t>Appeal Bond</t>
        </is>
      </c>
      <c r="B7" s="5" t="n">
        <v>1111111</v>
      </c>
      <c r="C7" s="5" t="n">
        <v>0</v>
      </c>
    </row>
    <row r="8">
      <c r="A8" s="4" t="inlineStr">
        <is>
          <t>Other Current Assets</t>
        </is>
      </c>
      <c r="B8" s="5" t="n">
        <v>573352</v>
      </c>
      <c r="C8" s="5" t="n">
        <v>336969</v>
      </c>
    </row>
    <row r="9">
      <c r="A9" s="4" t="inlineStr">
        <is>
          <t>Total Current Assets</t>
        </is>
      </c>
      <c r="B9" s="5" t="n">
        <v>5554115</v>
      </c>
      <c r="C9" s="5" t="n">
        <v>3615222</v>
      </c>
    </row>
    <row r="10">
      <c r="A10" s="4" t="inlineStr">
        <is>
          <t>Mining Equipment and Fixtures (Net of Accumulated Depreciation of $112,364 and $109,927)</t>
        </is>
      </c>
      <c r="B10" s="5" t="n">
        <v>6790</v>
      </c>
      <c r="C10" s="5" t="n">
        <v>9227</v>
      </c>
    </row>
    <row r="11">
      <c r="A11" s="4" t="inlineStr">
        <is>
          <t>Operating Lease</t>
        </is>
      </c>
      <c r="B11" s="5" t="n">
        <v>755341</v>
      </c>
      <c r="C11" s="5" t="n">
        <v>812861</v>
      </c>
    </row>
    <row r="12">
      <c r="A12" s="4" t="inlineStr">
        <is>
          <t>Mining Concessions</t>
        </is>
      </c>
      <c r="B12" s="5" t="n">
        <v>4132678</v>
      </c>
      <c r="C12" s="5" t="n">
        <v>4132678</v>
      </c>
    </row>
    <row r="13">
      <c r="A13" s="4" t="inlineStr">
        <is>
          <t>Investment in Affiliate</t>
        </is>
      </c>
      <c r="B13" s="5" t="n">
        <v>70000</v>
      </c>
      <c r="C13" s="5" t="n">
        <v>70000</v>
      </c>
    </row>
    <row r="14">
      <c r="A14" s="4" t="inlineStr">
        <is>
          <t>Other Assets</t>
        </is>
      </c>
      <c r="B14" s="5" t="n">
        <v>87529</v>
      </c>
      <c r="C14" s="5" t="n">
        <v>99223</v>
      </c>
    </row>
    <row r="15">
      <c r="A15" s="4" t="inlineStr">
        <is>
          <t>TOTAL ASSETS</t>
        </is>
      </c>
      <c r="B15" s="5" t="n">
        <v>10606453</v>
      </c>
      <c r="C15" s="5" t="n">
        <v>8739211</v>
      </c>
    </row>
    <row r="16">
      <c r="A16" s="3" t="inlineStr">
        <is>
          <t>Current Liabilities:</t>
        </is>
      </c>
    </row>
    <row r="17">
      <c r="A17" s="4" t="inlineStr">
        <is>
          <t>Accounts Payable</t>
        </is>
      </c>
      <c r="B17" s="5" t="n">
        <v>1642880</v>
      </c>
      <c r="C17" s="5" t="n">
        <v>2059429</v>
      </c>
    </row>
    <row r="18">
      <c r="A18" s="4" t="inlineStr">
        <is>
          <t>Accrued Expenses</t>
        </is>
      </c>
      <c r="B18" s="5" t="n">
        <v>2634480</v>
      </c>
      <c r="C18" s="5" t="n">
        <v>1775404</v>
      </c>
    </row>
    <row r="19">
      <c r="A19" s="4" t="inlineStr">
        <is>
          <t>Customer Advances</t>
        </is>
      </c>
      <c r="B19" s="5" t="n">
        <v>1000000</v>
      </c>
      <c r="C19" s="5" t="n">
        <v>1000000</v>
      </c>
    </row>
    <row r="20">
      <c r="A20" s="4" t="inlineStr">
        <is>
          <t>Due to Non-controlling Interest</t>
        </is>
      </c>
      <c r="B20" s="5" t="n">
        <v>0</v>
      </c>
      <c r="C20" s="5" t="n">
        <v>231500</v>
      </c>
    </row>
    <row r="21">
      <c r="A21" s="4" t="inlineStr">
        <is>
          <t>Derivative Liabilities</t>
        </is>
      </c>
      <c r="B21" s="5" t="n">
        <v>3741363</v>
      </c>
      <c r="C21" s="5" t="n">
        <v>86104</v>
      </c>
    </row>
    <row r="22">
      <c r="A22" s="4" t="inlineStr">
        <is>
          <t>Current Portion of Convertible Notes Payable</t>
        </is>
      </c>
      <c r="B22" s="5" t="n">
        <v>0</v>
      </c>
      <c r="C22" s="5" t="n">
        <v>112500</v>
      </c>
    </row>
    <row r="23">
      <c r="A23" s="4" t="inlineStr">
        <is>
          <t>Current Portion of Operating Lease Payable</t>
        </is>
      </c>
      <c r="B23" s="5" t="n">
        <v>80140</v>
      </c>
      <c r="C23" s="5" t="n">
        <v>69146</v>
      </c>
    </row>
    <row r="24">
      <c r="A24" s="4" t="inlineStr">
        <is>
          <t>Current Portion of Long-Term Debt</t>
        </is>
      </c>
      <c r="B24" s="5" t="n">
        <v>1769546</v>
      </c>
      <c r="C24" s="5" t="n">
        <v>1637509</v>
      </c>
    </row>
    <row r="25">
      <c r="A25" s="4" t="inlineStr">
        <is>
          <t>Total Current Liabilities</t>
        </is>
      </c>
      <c r="B25" s="5" t="n">
        <v>10868409</v>
      </c>
      <c r="C25" s="5" t="n">
        <v>6971592</v>
      </c>
    </row>
    <row r="26">
      <c r="A26" s="4" t="inlineStr">
        <is>
          <t>Convertible Notes Payable - Series D (Net of Amortized Discount of $892,525 and $0)</t>
        </is>
      </c>
      <c r="B26" s="5" t="n">
        <v>3127475</v>
      </c>
      <c r="C26" s="5" t="n">
        <v>0</v>
      </c>
    </row>
    <row r="27">
      <c r="A27" s="4" t="inlineStr">
        <is>
          <t>Convertible Notes Payable - Series I &amp; II, Less Current Portion</t>
        </is>
      </c>
      <c r="B27" s="5" t="n">
        <v>789813</v>
      </c>
      <c r="C27" s="5" t="n">
        <v>765879</v>
      </c>
    </row>
    <row r="28">
      <c r="A28" s="4" t="inlineStr">
        <is>
          <t>Operating Lease Payable, Less Current Portion</t>
        </is>
      </c>
      <c r="B28" s="5" t="n">
        <v>704607</v>
      </c>
      <c r="C28" s="5" t="n">
        <v>768684</v>
      </c>
    </row>
    <row r="29">
      <c r="A29" s="4" t="inlineStr">
        <is>
          <t>Long Term Debt, Less Current Portion</t>
        </is>
      </c>
      <c r="B29" s="5" t="n">
        <v>131150</v>
      </c>
      <c r="C29" s="5" t="n">
        <v>634922</v>
      </c>
    </row>
    <row r="30">
      <c r="A30" s="4" t="inlineStr">
        <is>
          <t>TOTAL LIABILITIES</t>
        </is>
      </c>
      <c r="B30" s="5" t="n">
        <v>15621454</v>
      </c>
      <c r="C30" s="5" t="n">
        <v>9141077</v>
      </c>
    </row>
    <row r="31">
      <c r="A31" s="4" t="inlineStr">
        <is>
          <t>Preferred Stock, Series C, $0.0001 par value, 1,734,992 and 1,733,221 shares authorized, issued and outstanding</t>
        </is>
      </c>
      <c r="B31" s="5" t="n">
        <v>4337480</v>
      </c>
      <c r="C31" s="5" t="n">
        <v>4333053</v>
      </c>
    </row>
    <row r="32">
      <c r="A32" s="4" t="inlineStr">
        <is>
          <t>COMMITMENTS AND CONTINGENCIES</t>
        </is>
      </c>
      <c r="B32" s="4" t="inlineStr">
        <is>
          <t xml:space="preserve"> </t>
        </is>
      </c>
      <c r="C32" s="4" t="inlineStr">
        <is>
          <t xml:space="preserve"> </t>
        </is>
      </c>
    </row>
    <row r="33">
      <c r="A33" s="3" t="inlineStr">
        <is>
          <t>STOCKHOLDERS' EQUITY (DEFICIT)</t>
        </is>
      </c>
    </row>
    <row r="34">
      <c r="A34" s="4" t="inlineStr">
        <is>
          <t>Common Stock, $0.01 par value, 40,000,000 and 25,000,000 shares authorized, 17,722,825 and 17,722,825 issued and outstanding</t>
        </is>
      </c>
      <c r="B34" s="5" t="n">
        <v>177228</v>
      </c>
      <c r="C34" s="5" t="n">
        <v>177228</v>
      </c>
    </row>
    <row r="35">
      <c r="A35" s="4" t="inlineStr">
        <is>
          <t>Preferred Rights</t>
        </is>
      </c>
      <c r="B35" s="5" t="n">
        <v>40000</v>
      </c>
      <c r="C35" s="5" t="n">
        <v>40000</v>
      </c>
    </row>
    <row r="36">
      <c r="A36" s="4" t="inlineStr">
        <is>
          <t>Additional Paid In Capital</t>
        </is>
      </c>
      <c r="B36" s="5" t="n">
        <v>50692821</v>
      </c>
      <c r="C36" s="5" t="n">
        <v>56622159</v>
      </c>
    </row>
    <row r="37">
      <c r="A37" s="4" t="inlineStr">
        <is>
          <t>Treasury Stock, 616,480 and 778,980 shares</t>
        </is>
      </c>
      <c r="B37" s="5" t="n">
        <v>-1759974</v>
      </c>
      <c r="C37" s="5" t="n">
        <v>-2223891</v>
      </c>
    </row>
    <row r="38">
      <c r="A38" s="4" t="inlineStr">
        <is>
          <t>Accumulated Other Comprehensive Income</t>
        </is>
      </c>
      <c r="B38" s="5" t="n">
        <v>2052086</v>
      </c>
      <c r="C38" s="5" t="n">
        <v>325841</v>
      </c>
    </row>
    <row r="39">
      <c r="A39" s="4" t="inlineStr">
        <is>
          <t>Accumulated Deficit</t>
        </is>
      </c>
      <c r="B39" s="5" t="n">
        <v>-60554643</v>
      </c>
      <c r="C39" s="5" t="n">
        <v>-53952594</v>
      </c>
    </row>
    <row r="40">
      <c r="A40" s="4" t="inlineStr">
        <is>
          <t>Total DynaResource, Inc. Stockholders' Equity (Deficit)</t>
        </is>
      </c>
      <c r="B40" s="5" t="n">
        <v>-9352481</v>
      </c>
      <c r="C40" s="5" t="n">
        <v>988744</v>
      </c>
    </row>
    <row r="41">
      <c r="A41" s="4" t="inlineStr">
        <is>
          <t>Non-Controlling Interest</t>
        </is>
      </c>
      <c r="B41" s="5" t="n">
        <v>0</v>
      </c>
      <c r="C41" s="5" t="n">
        <v>-5723663</v>
      </c>
    </row>
    <row r="42">
      <c r="A42" s="4" t="inlineStr">
        <is>
          <t>TOTAL STOCKHOLDERS' DEFICIT</t>
        </is>
      </c>
      <c r="B42" s="5" t="n">
        <v>-9352481</v>
      </c>
      <c r="C42" s="5" t="n">
        <v>-4734919</v>
      </c>
    </row>
    <row r="43">
      <c r="A43" s="4" t="inlineStr">
        <is>
          <t>TOTAL LIABILITIES AND STOCKHOLDERS' DEFICIT</t>
        </is>
      </c>
      <c r="B43" s="5" t="n">
        <v>10606453</v>
      </c>
      <c r="C43" s="5" t="n">
        <v>8739211</v>
      </c>
    </row>
    <row r="44">
      <c r="A44" s="4" t="inlineStr">
        <is>
          <t>Preferred Stock Series A</t>
        </is>
      </c>
    </row>
    <row r="45">
      <c r="A45" s="3" t="inlineStr">
        <is>
          <t>STOCKHOLDERS' EQUITY (DEFICIT)</t>
        </is>
      </c>
    </row>
    <row r="46">
      <c r="A46" s="4" t="inlineStr">
        <is>
          <t>Preferred Stock</t>
        </is>
      </c>
      <c r="B46" s="5" t="n">
        <v>1</v>
      </c>
      <c r="C46" s="5" t="n">
        <v>1</v>
      </c>
    </row>
    <row r="47">
      <c r="A47" s="4" t="inlineStr">
        <is>
          <t>Preferred Stock Series D</t>
        </is>
      </c>
    </row>
    <row r="48">
      <c r="A48" s="3" t="inlineStr">
        <is>
          <t>STOCKHOLDERS' EQUITY (DEFICIT)</t>
        </is>
      </c>
    </row>
    <row r="49">
      <c r="A49" s="4" t="inlineStr">
        <is>
          <t>Preferred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4. REVENUE CONCENTRATION</t>
        </is>
      </c>
      <c r="B1" s="2" t="inlineStr">
        <is>
          <t>9 Months Ended</t>
        </is>
      </c>
    </row>
    <row r="2">
      <c r="B2" s="2" t="inlineStr">
        <is>
          <t>Sep. 30, 2020</t>
        </is>
      </c>
    </row>
    <row r="3">
      <c r="A3" s="3" t="inlineStr">
        <is>
          <t>Revenue from Contract with Customer [Abstract]</t>
        </is>
      </c>
    </row>
    <row r="4">
      <c r="A4" s="4" t="inlineStr">
        <is>
          <t>REVENUE CONCENTRATION</t>
        </is>
      </c>
      <c r="B4" s="4" t="inlineStr">
        <is>
          <t>The Company had certain customers whose
revenue individually represented 10% or more of the Company’s total revenue, or whose accounts receivable balances individually
represented 10% or more of the Company’s total accounts receivable, as follows: For each of the nine months ended September
30, 2020 and 2019, two and one customers accounted for 100% of revenue, respectively. At September 30, 2020 and December 31,
2019, three and one customer accounted for 100% of accounts receivabl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NOTES PAYABLE</t>
        </is>
      </c>
      <c r="B1" s="2" t="inlineStr">
        <is>
          <t>9 Months Ended</t>
        </is>
      </c>
    </row>
    <row r="2">
      <c r="B2" s="2" t="inlineStr">
        <is>
          <t>Sep. 30, 2020</t>
        </is>
      </c>
    </row>
    <row r="3">
      <c r="A3" s="3" t="inlineStr">
        <is>
          <t>Notes Payable [Abstract]</t>
        </is>
      </c>
    </row>
    <row r="4">
      <c r="A4" s="4" t="inlineStr">
        <is>
          <t>NOTES PAYABLE</t>
        </is>
      </c>
      <c r="B4" s="4" t="inlineStr">
        <is>
          <t xml:space="preserve">In June 2017, the Company entered into
financing agreements for unpaid mining concession taxes for the period July 1, 2014 to December 31, 2015 in the amount of $533,580.
The Company paid an initial 20% payment in the amount of $106,716 and financed the balance over 36 months at 18% interest. In February 2018, the Company entered
into a financing agreement for unpaid mining concessions taxes for the year ended December 31, 2016 in the amount of $552,990.
The Company paid an initial payment of $110,598 and financed the balance over 36 months at 18%. In June 2018, the Company entered into
financing agreements for the unpaid mining concession taxes for the year ended December 31, 2017 and the period ending June 30,
2018 in the amount of $1,739,392. The Company paid an initial 20% payment of $347,826 and financed the balance over 36 months at
21.84% In
February 2019, the Company entered into a financing agreement for unpaid mining concession taxes for the year ended December 31,
2018 in the amount of $335,350. The Company paid an initial 20% payment of $67,070 and financed the balance over 36 months at an
interest rate of 21%. In
October 2019, the Company entered into a financing agreement for unpaid mining concession taxes in the amount of $299,474. The
Company paid an initial 20% payment of $59,895 and financed the balance over 36 months at an interest rate of 22%.
The following is a summary of the transaction during the period ended September 30, 2020 and year ended December 31, 2019:
Balance December 31, 2018 $ 1,803,235
Exchange Rate Adjustment 73,314
Property Holding Taxes - Core Concessions 634,824
20% Down Payment (126,965 )
2019 Principal Payments (111,977 )
Balance December 31, 2019 2,272,431
Exchange Rate Adjustment (334,572 )
2020 Principal Payments (40,085 )
Balance September 30, 2020 $ 1,897,774
At September 30, 2020 future maturities of notes payable are as follows:
Year Ending September 30:
2021 $ 1,766,624
2022 123,467
2023 7,683
$ 1,897,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9 Months Ended</t>
        </is>
      </c>
    </row>
    <row r="2">
      <c r="B2" s="2" t="inlineStr">
        <is>
          <t>Sep. 30, 2020</t>
        </is>
      </c>
    </row>
    <row r="3">
      <c r="A3" s="3" t="inlineStr">
        <is>
          <t>Subsequent Events [Abstract]</t>
        </is>
      </c>
    </row>
    <row r="4">
      <c r="A4" s="4" t="inlineStr">
        <is>
          <t>SUBSEQUENT EVENTS</t>
        </is>
      </c>
      <c r="B4" s="4" t="inlineStr">
        <is>
          <t>The Company has evaluated events from
September 30, 2020, through the date whereupon the financial statements were issued, and has determined the below described events
subsequent to the end of the period. On November 6, 2020, the Mexican courts
ruled the $48M USD judgement could be transferred to the U.S. to support the Company’s filing on August 28, 2020 when the
Company filed a Petition for Recognition in the U.S. of the $48M USD Foreign Jud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1. NATURE OF ACTIVITIES AND SIGNIFICANT ACCOUNTING POLICIES (Policies)</t>
        </is>
      </c>
      <c r="B1" s="2" t="inlineStr">
        <is>
          <t>9 Months Ended</t>
        </is>
      </c>
    </row>
    <row r="2">
      <c r="B2" s="2" t="inlineStr">
        <is>
          <t>Sep. 30, 2020</t>
        </is>
      </c>
    </row>
    <row r="3">
      <c r="A3" s="3" t="inlineStr">
        <is>
          <t>Accounting Policies [Abstract]</t>
        </is>
      </c>
    </row>
    <row r="4">
      <c r="A4" s="4" t="inlineStr">
        <is>
          <t>Nature of Activities, History and Organization</t>
        </is>
      </c>
      <c r="B4" s="4" t="inlineStr">
        <is>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69,121 hectares (170,802 acres) on the west side of the Sierra Madre
mountain range. The Company currently owns 100% of the outstanding capital of DynaMéxico. A 20% minority interest in Dyna
México was held by Goldgroup Resources Inc., a wholly owned subsidiary of Goldgroup Mining Inc. Vancouver BC (“Goldgroup”)
until February 24, 2020. In 2005, the Company formed DynaResource
Operaciones de San Jose De Gracía S.A. de C.V. (“DynaOperaciones”), and acquired effective control of Mineras
de DynaResource, S.A. de C.V. (formerly Minera Finesterre S.A. de C.V., “DynaMineras”). The Company owns 100% of Dyna
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in Canada and is a standard recognized in the mining industry.</t>
        </is>
      </c>
    </row>
    <row r="5">
      <c r="A5" s="4" t="inlineStr">
        <is>
          <t>Reclassifications and Adjustments</t>
        </is>
      </c>
      <c r="B5" s="4" t="inlineStr">
        <is>
          <t>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t>
        </is>
      </c>
    </row>
    <row r="6">
      <c r="A6" s="4" t="inlineStr">
        <is>
          <t>Significant Accounting Policies</t>
        </is>
      </c>
      <c r="B6" s="4" t="inlineStr">
        <is>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is>
      </c>
    </row>
    <row r="7">
      <c r="A7" s="4" t="inlineStr">
        <is>
          <t>Basis of Presentation</t>
        </is>
      </c>
      <c r="B7" s="4" t="inlineStr">
        <is>
          <t>The Company prepares its financial statements
on the accrual basis of accounting in conformity with accounting principles generally accepted in the United States.</t>
        </is>
      </c>
    </row>
    <row r="8">
      <c r="A8" s="4" t="inlineStr">
        <is>
          <t>Principles of Consolidation</t>
        </is>
      </c>
      <c r="B8" s="4" t="inlineStr">
        <is>
          <t>The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t>
        </is>
      </c>
    </row>
    <row r="9">
      <c r="A9" s="4" t="inlineStr">
        <is>
          <t>Non-Controlling Interest</t>
        </is>
      </c>
      <c r="B9" s="4" t="inlineStr">
        <is>
          <t>The Company’s subsidiary, DynaResource
de México S.A. de C.V, was 20% owned by Goldgroup Resources, Inc. until February 24, 2020 when the Company recovered the shares
as partial satisfaction of a legal judgement. See Note 10 for further details. The Company accounted for this outside
interest as “non-controlling interest” through February, 2020. A 20% share of operating income (loss) and comprehensive
income (loss) is allocated to the non-controlling interest through the date of the recovery of the shares.</t>
        </is>
      </c>
    </row>
    <row r="10">
      <c r="A10" s="4" t="inlineStr">
        <is>
          <t>Investments in Affiliates</t>
        </is>
      </c>
      <c r="B10" s="4" t="inlineStr">
        <is>
          <t>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he Company therefore
accounts for this investment using the cost basis. The investment was $70,000 and $70,000 at September 30, 2020 and December 31,
2019, respectively.</t>
        </is>
      </c>
    </row>
    <row r="11">
      <c r="A11" s="4" t="inlineStr">
        <is>
          <t>Cash and Cash Equivalents</t>
        </is>
      </c>
      <c r="B11" s="4" t="inlineStr">
        <is>
          <t>The Company considers all highly liquid
financial instruments with an original maturity of three months or less to be cash equivalents. At times, cash balances
may be in excess of the Federal Deposit Insurance Corporation (“FDIC”) insurance limits.</t>
        </is>
      </c>
    </row>
    <row r="12">
      <c r="A12" s="4" t="inlineStr">
        <is>
          <t>Accounts Receivable and Allowances for Doubtful Accounts</t>
        </is>
      </c>
      <c r="B12" s="4" t="inlineStr">
        <is>
          <t>The allowance for accounts receivable
is recorded when receivables are considered to be doubtful of collection. As of September 30, 2020 and December 31, 2019, respectively,
no allowance has been made.</t>
        </is>
      </c>
    </row>
    <row r="13">
      <c r="A13" s="4" t="inlineStr">
        <is>
          <t>Foreign Tax Receivable</t>
        </is>
      </c>
      <c r="B13" s="4" t="inlineStr">
        <is>
          <t>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September 30, 2020 and December
31, 2019 are $1,539,095 and $1,297,387, respectively.</t>
        </is>
      </c>
    </row>
    <row r="14">
      <c r="A14" s="4" t="inlineStr">
        <is>
          <t>Inventory</t>
        </is>
      </c>
      <c r="B14" s="4" t="inlineStr">
        <is>
          <t>Inventories are carried at the lower of
cost or net realizable value and consist of mined tonnage, and gravity and flotation concentrates, and gravity tailings or flotation
feed material. The inventories are $76,332 and $523,089 as of September 30, 2020 and December 31, 2019, respectively.</t>
        </is>
      </c>
    </row>
    <row r="15">
      <c r="A15" s="4" t="inlineStr">
        <is>
          <t>Proven and Probable Reserves (No Known Reserves)</t>
        </is>
      </c>
      <c r="B15" s="4" t="inlineStr">
        <is>
          <t>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September 30, 2020,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t>
        </is>
      </c>
    </row>
    <row r="16">
      <c r="A16" s="4" t="inlineStr">
        <is>
          <t>Property</t>
        </is>
      </c>
      <c r="B16" s="4" t="inlineStr">
        <is>
          <t>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t>
        </is>
      </c>
    </row>
    <row r="17">
      <c r="A17" s="4" t="inlineStr">
        <is>
          <t>Mining Properties Interests</t>
        </is>
      </c>
      <c r="B17" s="4" t="inlineStr">
        <is>
          <t>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June 30, 2020,
the mining interests have been in the pilot production stage and therefore, no amortization has been expensed. Mining properties
consist of 33 mining concessions covering approximately 9,919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September 30, 2020 and December
31, 2019, no indications of impairment existed.</t>
        </is>
      </c>
    </row>
    <row r="18">
      <c r="A18" s="4" t="inlineStr">
        <is>
          <t>Asset Retirement Obligation</t>
        </is>
      </c>
      <c r="B18" s="4" t="inlineStr">
        <is>
          <t>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is>
      </c>
    </row>
    <row r="19">
      <c r="A19" s="4" t="inlineStr">
        <is>
          <t>Property Holding Costs</t>
        </is>
      </c>
      <c r="B19" s="4" t="inlineStr">
        <is>
          <t>Holding costs to maintain a property on
a care and maintenance basis are expensed in the period they are incurred. These costs include security and maintenance expenses,
lease and claim fees and payments, and environmental monitoring and reporting costs.</t>
        </is>
      </c>
    </row>
    <row r="20">
      <c r="A20" s="4" t="inlineStr">
        <is>
          <t>Exploration Costs</t>
        </is>
      </c>
      <c r="B20" s="4" t="inlineStr">
        <is>
          <t>Exploration costs are charged to operations
and expenses as incurred. Exploration, development, direct field costs and administrative costs are expensed in the period incurred.</t>
        </is>
      </c>
    </row>
    <row r="21">
      <c r="A21" s="4" t="inlineStr">
        <is>
          <t>Transactions in and Translations of Foreign Currency</t>
        </is>
      </c>
      <c r="B21" s="4" t="inlineStr">
        <is>
          <t>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periods ended September 30, 2020 and December 31, 2019
(Mexican Pesos per one U.S. dollar):
Sept 30, 2020 Dec 31, 2019
Exchange Rate at Period End Pesos 22.07 18.86 Relevant exchange rates used in the preparation
of the income statement portion of financial statements for the subsidiaries are as follows for the periods ended June 30, 2020
and June 30, 2019 (Mexican Pesos per one U.S. dollar):
Sept 30, 2020 Sept 30, 2019
Weighted Average Exchange Rate for the Nine Months Ended Pesos 21.79 19.25 The Company recorded currency transaction
gains (losses) of $(1,025,194) and $(108,126) for the nine months ended September 30, 2020 and 2019, respectively and $(685,509)
and $(401,826) for the three months ended September 30, 2020 and 2019, respectively.</t>
        </is>
      </c>
    </row>
    <row r="22">
      <c r="A22" s="4" t="inlineStr">
        <is>
          <t>Income Taxes</t>
        </is>
      </c>
      <c r="B22" s="4" t="inlineStr">
        <is>
          <t>The Company accounts for income taxes
under ASC 740 “Income Taxes” Income from the Company’s subsidiaries
in México are taxed under applicable Mexican tax law.</t>
        </is>
      </c>
    </row>
    <row r="23">
      <c r="A23" s="4" t="inlineStr">
        <is>
          <t>Use of Estimates</t>
        </is>
      </c>
      <c r="B23" s="4" t="inlineStr">
        <is>
          <t>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is>
      </c>
    </row>
    <row r="24">
      <c r="A24" s="4" t="inlineStr">
        <is>
          <t>Comprehensive Income (Loss)</t>
        </is>
      </c>
      <c r="B24" s="4" t="inlineStr">
        <is>
          <t>ASC 220 “Comprehensive Income”</t>
        </is>
      </c>
    </row>
    <row r="25">
      <c r="A25" s="4" t="inlineStr">
        <is>
          <t>Revenue Recognition</t>
        </is>
      </c>
      <c r="B25" s="4" t="inlineStr">
        <is>
          <t>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 on the initial assay and the actual recovery from treatment
and processing. As of September 30, 2020, there are $1,000,000
in customer deposit liabilities for payments received in advance expected to be settled in 2020. During the periods ended September 30,
2020 and 2019 there was $0 and $0 of revenue recognized during the period from customer deposit liabilities (deferred contract
revenue) from prior periods, and $0 of customer deposits refunded to the customer on order cancellation. As of and for the periods ended September
30, 2020 and December 31, 2019, there are no contract costs or commissions deferred. We have elected to account for shipping
and handling costs as fulfillment costs after the customer obtains control of the goods.</t>
        </is>
      </c>
    </row>
    <row r="26">
      <c r="A26" s="4" t="inlineStr">
        <is>
          <t>Stock-Based Compensation</t>
        </is>
      </c>
      <c r="B26" s="4" t="inlineStr">
        <is>
          <t>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t>
        </is>
      </c>
    </row>
    <row r="27">
      <c r="A27" s="4" t="inlineStr">
        <is>
          <t>Fair Value of Financial Instruments</t>
        </is>
      </c>
      <c r="B27" s="4" t="inlineStr">
        <is>
          <t>The Company’s financial instruments
consist of cash, receivables, payables, accrued expenses and long-term debt. The carrying amount of cash, receivables and payables
approximates fair value because of the short-term nature of these items. The carrying amount of long-term debt approximates fair
value due to the relationship between the interest rate on long-term debt and the Company’s incremental risk adjusted borrowing
rate.</t>
        </is>
      </c>
    </row>
    <row r="28">
      <c r="A28" s="4" t="inlineStr">
        <is>
          <t>Per Share Amounts</t>
        </is>
      </c>
      <c r="B28" s="4" t="inlineStr">
        <is>
          <t xml:space="preserve">Earnings per share are calculated in accordance
with ASC 260 “ Earnings per Share The Company had 3,391,835 warrants outstanding
at September 30, 2020 which upon exercise, would result in the issuance of 3,391,835 shares of common stock. Of these warrants
2,166,527 were exercisable at $2.05 per share and 1,225,308 were exercisable at $.01 per share. The Company also had convertible
debt instruments as of September 30, 2020 which, upon conversion at a valuations from $2.00 to $2.50 per share, would result in
the issuance of 2,325,925 shares of stock. The Company had 2,166,527 warrants outstanding
at December 31, 2019 exercisable at $2.50 per share, which upon exercise, would result in the issuance of 2,166,527 shares of common
stock. The Company also had convertible debt instruments as of December 31, 2019 which would result in the issuance of 351,352
shares of stock.
Three Month Ended Sept 30, 2020
Three Month Ended Sept 30, 2019
Nine Month Ended Sept 30, 2020
Nine Month Ended Sept 30, 2019
Net loss attributable to common shareholders $ (1,451,897 ) $ (740,657 ) $ (6,732,039 ) $ (2,099,201 )
Weighted average number of common shares outstanding, Basic 17,722,825 17,722,825 17,722,825 17,722,825
Diluted weighted average number of common shares outstanding, 17,722,825 17,722,825 17,722,825 17,722,825
Basic earnings (loss) per share $ (0.08 ) $ (0.04 ) $ (0.38 ) $ (0.12 )
Diluted earnings (loss) per share $ (0.08 ) $ (0.04 ) $ (0.38 ) $ (0.12 ) </t>
        </is>
      </c>
    </row>
    <row r="29">
      <c r="A29" s="4" t="inlineStr">
        <is>
          <t>Related Party Transactions</t>
        </is>
      </c>
      <c r="B29" s="4" t="inlineStr">
        <is>
          <t xml:space="preserve">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1. NATURE OF ACTIVITIES AND SIGNIFICANT ACCOUNTING POLICIES (Tables)</t>
        </is>
      </c>
      <c r="B1" s="2" t="inlineStr">
        <is>
          <t>9 Months Ended</t>
        </is>
      </c>
    </row>
    <row r="2">
      <c r="B2" s="2" t="inlineStr">
        <is>
          <t>Sep. 30, 2020</t>
        </is>
      </c>
    </row>
    <row r="3">
      <c r="A3" s="3" t="inlineStr">
        <is>
          <t>Accounting Policies [Abstract]</t>
        </is>
      </c>
    </row>
    <row r="4">
      <c r="A4" s="4" t="inlineStr">
        <is>
          <t>Exchange Rates</t>
        </is>
      </c>
      <c r="B4" s="4" t="inlineStr">
        <is>
          <t xml:space="preserve">Relevant exchange rates used in the preparation
of the financial statements for the subsidiaries are as follows for the periods ended September 30, 2020 and December 31, 2019
(Mexican Pesos per one U.S. dollar):
Sept 30, 2020 Dec 31, 2019
Exchange Rate at Period End Pesos 22.07 18.86 Relevant exchange rates used in the preparation
of the income statement portion of financial statements for the subsidiaries are as follows for the periods ended June 30, 2020
and June 30, 2019 (Mexican Pesos per one U.S. dollar):
Sept 30, 2020 Sept 30, 2019
Weighted Average Exchange Rate for the Nine Months Ended Pesos 21.79 19.25 </t>
        </is>
      </c>
    </row>
    <row r="5">
      <c r="A5" s="4" t="inlineStr">
        <is>
          <t>Computation of Earnings (Loss) Per Share</t>
        </is>
      </c>
      <c r="B5" s="4" t="inlineStr">
        <is>
          <t>Three Month Ended Sept 30, 2020
Three Month Ended Sept 30, 2019
Nine Month Ended Sept 30, 2020
Nine Month Ended Sept 30, 2019
Net loss attributable to common shareholders $ (1,451,897 ) $ (740,657 ) $ (6,732,039 ) $ (2,099,201 )
Weighted average number of common shares outstanding, Basic 17,722,825 17,722,825 17,722,825 17,722,825
Diluted weighted average number of common shares outstanding, 17,722,825 17,722,825 17,722,825 17,722,825
Basic earnings (loss) per share $ (0.08 ) $ (0.04 ) $ (0.38 ) $ (0.12 )
Diluted earnings (loss) per share $ (0.08 ) $ (0.04 ) $ (0.38 )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2020 2019
Mined Tonnage, Gold-Silver Concentrates, and/or Gravity Tailings (Flotation Feed Material) $ 76,332 $ 523,089
Total Inventories $ 76,332 $ 523,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2020 2019
Leasehold improvements $ 9,340 $ 9,340
Office equipment 31,012 31,012
Office furniture and fixtures 78,802 78,802
Sub-total 119,154 119,154
Less: Accumulated depreciation (112,364 ) (109,927 )
Total Property $ 6,790 $ 9,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 MINING CONCESSIONS (Tables)</t>
        </is>
      </c>
      <c r="B1" s="2" t="inlineStr">
        <is>
          <t>9 Months Ended</t>
        </is>
      </c>
    </row>
    <row r="2">
      <c r="B2" s="2" t="inlineStr">
        <is>
          <t>Sep. 30, 2020</t>
        </is>
      </c>
    </row>
    <row r="3">
      <c r="A3" s="3" t="inlineStr">
        <is>
          <t>Mining Concessions Abstract</t>
        </is>
      </c>
    </row>
    <row r="4">
      <c r="A4" s="4" t="inlineStr">
        <is>
          <t>Mining Properties</t>
        </is>
      </c>
      <c r="B4" s="4" t="inlineStr">
        <is>
          <t xml:space="preserve">2020 2019
San Jose de Gracia (“SJG”): $ 4,132,678 $ 4,132,678
Total Mining Concessions $ 4,132,678 $ 4,132,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7. INCOME TAXES (Tables)</t>
        </is>
      </c>
      <c r="B1" s="2" t="inlineStr">
        <is>
          <t>9 Months Ended</t>
        </is>
      </c>
    </row>
    <row r="2">
      <c r="B2" s="2" t="inlineStr">
        <is>
          <t>Sep. 30, 2020</t>
        </is>
      </c>
    </row>
    <row r="3">
      <c r="A3" s="3" t="inlineStr">
        <is>
          <t>Income Tax Disclosure [Abstract]</t>
        </is>
      </c>
    </row>
    <row r="4">
      <c r="A4" s="4" t="inlineStr">
        <is>
          <t>Deferred Tax Assets</t>
        </is>
      </c>
      <c r="B4" s="4" t="inlineStr">
        <is>
          <t xml:space="preserve">Deferred Tax Asset Related to:
2020 2019
Prior Year $ 13,780,490 $ 13,343,134
Tax Benefit for Current Year 950,226 437,356
Total Deferred Tax Asset 14,730,716 13,780,490
Less: Valuation Allowance (14,730,716 ) (13,780,490 )
Net Deferred Tax Asset $ — $ — </t>
        </is>
      </c>
    </row>
    <row r="5">
      <c r="A5" s="4" t="inlineStr">
        <is>
          <t>Income Tax Provision</t>
        </is>
      </c>
      <c r="B5" s="4" t="inlineStr">
        <is>
          <t xml:space="preserve">The income tax provision for the Company as of September 30, 2020 and 2019 differ from those computed using the statutory rates of 25% due to the following:
2020 2019
Tax Expense (Benefit) at Statutory Rates $ (1,665,910 ) $ (533,509 )
Other Permanent Differences 715,684 (207,779 )
Change in Valuation Allowance 950,226 741,288
Provision for (Benefit from) Income Taxe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8. STOCKHOLDERS' EQUITY (Tables)</t>
        </is>
      </c>
      <c r="B1" s="2" t="inlineStr">
        <is>
          <t>9 Months Ended</t>
        </is>
      </c>
    </row>
    <row r="2">
      <c r="B2" s="2" t="inlineStr">
        <is>
          <t>Sep. 30, 2020</t>
        </is>
      </c>
    </row>
    <row r="3">
      <c r="A3" s="3" t="inlineStr">
        <is>
          <t>Stockholders' Equity Note [Abstract]</t>
        </is>
      </c>
    </row>
    <row r="4">
      <c r="A4" s="4" t="inlineStr">
        <is>
          <t>Series C Preferred Stock</t>
        </is>
      </c>
      <c r="B4" s="4" t="inlineStr">
        <is>
          <t xml:space="preserve">Preferred Series C
Carrying Value, December 31, 2018 $ 4,333,053
Issuances at Fair Value, Net of Issuance Costs —
Bifurcation of Derivative Liability —
Relative Fair Value of Warrants – Preferred Stock Discount —
Accretion of Preferred Stock to Redemption Value —
Carrying Value, December 31, 2019 4,333,053
Issuances of 1,771 shares at Fair Value for anti-dilution —
Bifurcation of Derivative Liability 4,427
Relative Fair Value of Warrants – Preferred Stock Discount —
Accretion of Preferred Stock to Redemption Value —
Carrying Value, September 30, 2020 $ 4,337,480 </t>
        </is>
      </c>
    </row>
    <row r="5">
      <c r="A5" s="4" t="inlineStr">
        <is>
          <t>Warrant Activity</t>
        </is>
      </c>
      <c r="B5" s="4" t="inlineStr">
        <is>
          <t xml:space="preserve">Number of Shares Weighted Average Exercise Price Weighted Average Remaining Contractual Life (Years) Intrinsic Value
Balance at December 31, 2018 2,166,527 $ 2.45 1.51 $ —
Granted — $ — $ —
Exercised — $ — $ —
Forfeited — $ — $ —
Balance at December 31, 2019 2,166,527 $ 2.45 0.51 $ —
Granted 3,391,845 $ 1.31 4.89 $ —
Exercised — $ — $ —
Forfeited 2,166,527 $ 2.45 $ —
Balance at September 30, 2020 3,391,845 $ 1.31 4.84 $ —
Exercisable at September 30, 2020 3,391,845 $ 1.31 4.8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4" t="inlineStr">
        <is>
          <t>Accumulated Depreciation, Mining Equipment and Fixtures</t>
        </is>
      </c>
      <c r="B2" s="6" t="n">
        <v>112364</v>
      </c>
      <c r="C2" s="6" t="n">
        <v>109927</v>
      </c>
    </row>
    <row r="3">
      <c r="A3" s="4" t="inlineStr">
        <is>
          <t>Amortized Discount</t>
        </is>
      </c>
      <c r="B3" s="6" t="n">
        <v>892525</v>
      </c>
      <c r="C3" s="6" t="n">
        <v>0</v>
      </c>
    </row>
    <row r="4">
      <c r="A4" s="4" t="inlineStr">
        <is>
          <t>Series C, Par Value</t>
        </is>
      </c>
      <c r="B4" s="7" t="n">
        <v>0.0001</v>
      </c>
      <c r="C4" s="7" t="n">
        <v>0.0001</v>
      </c>
    </row>
    <row r="5">
      <c r="A5" s="4" t="inlineStr">
        <is>
          <t>Series C, Shares Authorized</t>
        </is>
      </c>
      <c r="B5" s="5" t="n">
        <v>1734992</v>
      </c>
      <c r="C5" s="5" t="n">
        <v>1733221</v>
      </c>
    </row>
    <row r="6">
      <c r="A6" s="4" t="inlineStr">
        <is>
          <t>Series C, Shares Issued</t>
        </is>
      </c>
      <c r="B6" s="5" t="n">
        <v>1734992</v>
      </c>
      <c r="C6" s="5" t="n">
        <v>1733221</v>
      </c>
    </row>
    <row r="7">
      <c r="A7" s="4" t="inlineStr">
        <is>
          <t>Series C, Shares Outstanding</t>
        </is>
      </c>
      <c r="B7" s="5" t="n">
        <v>1734992</v>
      </c>
      <c r="C7" s="5" t="n">
        <v>1733221</v>
      </c>
    </row>
    <row r="8">
      <c r="A8" s="4" t="inlineStr">
        <is>
          <t>Common Stock, Par Value</t>
        </is>
      </c>
      <c r="B8" s="7" t="n">
        <v>0.0001</v>
      </c>
      <c r="C8" s="7" t="n">
        <v>0.0001</v>
      </c>
    </row>
    <row r="9">
      <c r="A9" s="4" t="inlineStr">
        <is>
          <t>Common Stock, Shares Authorized</t>
        </is>
      </c>
      <c r="B9" s="5" t="n">
        <v>40000000</v>
      </c>
      <c r="C9" s="5" t="n">
        <v>25000000</v>
      </c>
    </row>
    <row r="10">
      <c r="A10" s="4" t="inlineStr">
        <is>
          <t>Common Stock, Shares Issued</t>
        </is>
      </c>
      <c r="B10" s="5" t="n">
        <v>17722825</v>
      </c>
      <c r="C10" s="5" t="n">
        <v>17722825</v>
      </c>
    </row>
    <row r="11">
      <c r="A11" s="4" t="inlineStr">
        <is>
          <t>Common Stock, Shares Outstanding</t>
        </is>
      </c>
      <c r="B11" s="5" t="n">
        <v>17722825</v>
      </c>
      <c r="C11" s="5" t="n">
        <v>17722825</v>
      </c>
    </row>
    <row r="12">
      <c r="A12" s="4" t="inlineStr">
        <is>
          <t>Treasury Stock</t>
        </is>
      </c>
      <c r="B12" s="5" t="n">
        <v>616480</v>
      </c>
      <c r="C12" s="5" t="n">
        <v>778980</v>
      </c>
    </row>
    <row r="13">
      <c r="A13" s="4" t="inlineStr">
        <is>
          <t>Preferred Stock Series A</t>
        </is>
      </c>
    </row>
    <row r="14">
      <c r="A14" s="4" t="inlineStr">
        <is>
          <t>Preferred Stock, Par Value</t>
        </is>
      </c>
      <c r="B14" s="7" t="n">
        <v>0.0001</v>
      </c>
      <c r="C14" s="7" t="n">
        <v>0.0001</v>
      </c>
    </row>
    <row r="15">
      <c r="A15" s="4" t="inlineStr">
        <is>
          <t>Preferred Stock, Shares Authorized</t>
        </is>
      </c>
      <c r="B15" s="5" t="n">
        <v>1000</v>
      </c>
      <c r="C15" s="5" t="n">
        <v>1000</v>
      </c>
    </row>
    <row r="16">
      <c r="A16" s="4" t="inlineStr">
        <is>
          <t>Preferred Stock, Shares Issued</t>
        </is>
      </c>
      <c r="B16" s="5" t="n">
        <v>1000</v>
      </c>
      <c r="C16" s="5" t="n">
        <v>1000</v>
      </c>
    </row>
    <row r="17">
      <c r="A17" s="4" t="inlineStr">
        <is>
          <t>Preferred Stock, Shares Outstanding</t>
        </is>
      </c>
      <c r="B17" s="5" t="n">
        <v>1000</v>
      </c>
      <c r="C17" s="5" t="n">
        <v>1000</v>
      </c>
    </row>
    <row r="18">
      <c r="A18" s="4" t="inlineStr">
        <is>
          <t>Preferred Stock Series D</t>
        </is>
      </c>
    </row>
    <row r="19">
      <c r="A19" s="4" t="inlineStr">
        <is>
          <t>Preferred Stock, Par Value</t>
        </is>
      </c>
      <c r="B19" s="7" t="n">
        <v>0.0001</v>
      </c>
      <c r="C19" s="7" t="n">
        <v>0.0001</v>
      </c>
    </row>
    <row r="20">
      <c r="A20" s="4" t="inlineStr">
        <is>
          <t>Preferred Stock, Shares Authorized</t>
        </is>
      </c>
      <c r="B20" s="5" t="n">
        <v>3000000</v>
      </c>
      <c r="C20" s="5" t="n">
        <v>3000000</v>
      </c>
    </row>
    <row r="21">
      <c r="A21" s="4" t="inlineStr">
        <is>
          <t>Preferred Stock, Shares Issued</t>
        </is>
      </c>
      <c r="B21" s="5" t="n">
        <v>0</v>
      </c>
      <c r="C21" s="5" t="n">
        <v>0</v>
      </c>
    </row>
    <row r="22">
      <c r="A22" s="4" t="inlineStr">
        <is>
          <t>Preferred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10. COMMITMENTS AND CONTINGENCIES (Tables)</t>
        </is>
      </c>
      <c r="B1" s="2" t="inlineStr">
        <is>
          <t>9 Months Ended</t>
        </is>
      </c>
    </row>
    <row r="2">
      <c r="B2" s="2" t="inlineStr">
        <is>
          <t>Sep. 30, 2020</t>
        </is>
      </c>
    </row>
    <row r="3">
      <c r="A3" s="3" t="inlineStr">
        <is>
          <t>Commitments and Contingencies Disclosure [Abstract]</t>
        </is>
      </c>
    </row>
    <row r="4">
      <c r="A4" s="4" t="inlineStr">
        <is>
          <t>Lease Cost</t>
        </is>
      </c>
      <c r="B4" s="4" t="inlineStr">
        <is>
          <t xml:space="preserve">Period Ended Sept 30, 2020
Operating Lease – Office Lease $ 63,060
Operating Lease – Ground Lease 64,568
Short Term Lease Costs 10,158
Variable Lease Costs —
TOTAL $ 137,786 </t>
        </is>
      </c>
    </row>
    <row r="5">
      <c r="A5" s="4" t="inlineStr">
        <is>
          <t>Weighted Average Remaining Lease Term and Weighted Average Discount Rate</t>
        </is>
      </c>
      <c r="B5" s="4" t="inlineStr">
        <is>
          <t xml:space="preserve">Weighted Average Remaining Lease Term (Years) – Operating Leases 11.00
Weighted Average Discount Rate – Operating Leases 12.50% </t>
        </is>
      </c>
    </row>
    <row r="6">
      <c r="A6" s="4" t="inlineStr">
        <is>
          <t>Future Minimum Lease Obligations</t>
        </is>
      </c>
      <c r="B6" s="4" t="inlineStr">
        <is>
          <t xml:space="preserve">YEAR
2021 $ 174,459
2022 178,925
2023 123,773
2024 96,896
2025 99,803
Thereafter 787,682
Total $ 1,461,538
Less Imputed Interest (676,791 )
RIGHT OF USE LIABILITY $ 784,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11. DERIVATIVE LIABILITIES (Tables)</t>
        </is>
      </c>
      <c r="B1" s="2" t="inlineStr">
        <is>
          <t>9 Months Ended</t>
        </is>
      </c>
    </row>
    <row r="2">
      <c r="B2" s="2" t="inlineStr">
        <is>
          <t>Sep. 30, 2020</t>
        </is>
      </c>
    </row>
    <row r="3">
      <c r="A3" s="4" t="inlineStr">
        <is>
          <t>Preferred Series C Stock</t>
        </is>
      </c>
    </row>
    <row r="4">
      <c r="A4" s="4" t="inlineStr">
        <is>
          <t>Valuation Assumption</t>
        </is>
      </c>
      <c r="B4" s="4" t="inlineStr">
        <is>
          <t>2020 2019
Annual volatility rate 162% 144%
Risk free rate 0.13% 1.58%
Remaining Term 1.75 years 0.5 years
Fair Value of common stock $1.00 $0.47</t>
        </is>
      </c>
    </row>
    <row r="5">
      <c r="A5" s="4" t="inlineStr">
        <is>
          <t>Change in the Fair Value of the Derivative Liability</t>
        </is>
      </c>
      <c r="B5" s="4" t="inlineStr">
        <is>
          <t xml:space="preserve">Period Ended 2020 2019
Fair value of derivative (stock), beginning of period/year $ 37,038 $ 402,909
Change in fair value of derivative 878,793 (365,871 )
Fair value of derivative on the date of extension 287,728 -
Fair value of derivative(stock), end of period/year $ 1,203,559 $ 37,038 </t>
        </is>
      </c>
    </row>
    <row r="6">
      <c r="A6" s="4" t="inlineStr">
        <is>
          <t>Preferred Series C Warrant</t>
        </is>
      </c>
    </row>
    <row r="7">
      <c r="A7" s="4" t="inlineStr">
        <is>
          <t>Valuation Assumption</t>
        </is>
      </c>
      <c r="B7" s="4" t="inlineStr">
        <is>
          <t>2020 2019
Annual volatility rate 162% 144%
Risk free rate 0.13% 1.58%
Remaining Term 1.75 years 0.5 years
Fair Value of common stock $1.00 $0.47</t>
        </is>
      </c>
    </row>
    <row r="8">
      <c r="A8" s="4" t="inlineStr">
        <is>
          <t>Change in the Fair Value of the Derivative Liability</t>
        </is>
      </c>
      <c r="B8" s="4" t="inlineStr">
        <is>
          <t xml:space="preserve">The below table represents the change in the fair value of the derivative liability during the period ended September 30, 2020 and year ended December 31, 2019. Period Ended 2020 2019
Fair value of derivative (warrants), beginning of period/year $ 49,066 $ 571,774
Change in fair value of derivative 865,984 (522,708 )
Fair value of derivative on the date of issuance 400,766 —
Fair value of derivative(warrants), end of period/year $ 1,315,816 $ 49,066 </t>
        </is>
      </c>
    </row>
    <row r="9">
      <c r="A9" s="4" t="inlineStr">
        <is>
          <t>Preferred Series D Warrant</t>
        </is>
      </c>
    </row>
    <row r="10">
      <c r="A10" s="4" t="inlineStr">
        <is>
          <t>Valuation Assumption</t>
        </is>
      </c>
      <c r="B10" s="4" t="inlineStr">
        <is>
          <t xml:space="preserve">2020 2019
Annual volatility rate 162% —
Risk free rate 0.13% —
Remaining Term 9.62 years —
Fair Value of common stock $1.00 — </t>
        </is>
      </c>
    </row>
    <row r="11">
      <c r="A11" s="4" t="inlineStr">
        <is>
          <t>Change in the Fair Value of the Derivative Liability</t>
        </is>
      </c>
      <c r="B11" s="4" t="inlineStr">
        <is>
          <t xml:space="preserve">Period Ended 2020 2019
Fair value of derivative (warrants), beginning of period/year $ — $ —
Change in fair value of derivative 811,990 —
Fair value of derivative on the date of issuance 409,998 —
Fair value of derivative(warrants), end of period/year $ 1,221,98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NON-CONTROLLING INTEREST (Tables)</t>
        </is>
      </c>
      <c r="B1" s="2" t="inlineStr">
        <is>
          <t>9 Months Ended</t>
        </is>
      </c>
    </row>
    <row r="2">
      <c r="B2" s="2" t="inlineStr">
        <is>
          <t>Sep. 30, 2020</t>
        </is>
      </c>
    </row>
    <row r="3">
      <c r="A3" s="3" t="inlineStr">
        <is>
          <t>Noncontrolling Interest [Abstract]</t>
        </is>
      </c>
    </row>
    <row r="4">
      <c r="A4" s="4" t="inlineStr">
        <is>
          <t>Changes in Non-Controlling Interest</t>
        </is>
      </c>
      <c r="B4" s="4" t="inlineStr">
        <is>
          <t>2020
2019
Beginning balance $ (5,723,663 ) $ (5,611,528 )
Operating income (loss) (61,589 ) (62,511 )
Share of Other Comprehensive Income (loss) (11,669 ) (49,624 )
Elimination of Non-Controlling Interest (5,796,921 ) —
Ending balance $ - $ (5,723,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3. FAIR VALUE OF FINANCIAL INSTRUMENTS (Tables)</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Fair Value Measurement at September 30, 2020 Using:
Quoted Prices in Active Markets For Identical Assets (Level 1)
Significant Other Observable Inputs (Level 2)
Significant Unobservable Inputs (Level 3)
Assets:
None $ — $ — $ — $ —
Totals $ — $ — $ — $ —
Liabilities:
Derivative Liabilities $ 3,741,363 — — 3,741,363
Totals $ 3,741,363 $ — $ — $ 3,741,363
Fair Value Measurement at December 31, 2019 Using:
Assets:
None $ — $ — $ — $ —
Totals $ — $ — $ — $ —
Liabilities:
Derivative Liabilities $ 86,104 $ — $ — $ 86,104
Totals $ 86,104 $ — $ — $ 86,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15. NOTES PAYABLE (Tables)</t>
        </is>
      </c>
      <c r="B1" s="2" t="inlineStr">
        <is>
          <t>9 Months Ended</t>
        </is>
      </c>
    </row>
    <row r="2">
      <c r="B2" s="2" t="inlineStr">
        <is>
          <t>Sep. 30, 2020</t>
        </is>
      </c>
    </row>
    <row r="3">
      <c r="A3" s="3" t="inlineStr">
        <is>
          <t>Notes Payable [Abstract]</t>
        </is>
      </c>
    </row>
    <row r="4">
      <c r="A4" s="4" t="inlineStr">
        <is>
          <t>Notes Payable</t>
        </is>
      </c>
      <c r="B4" s="4" t="inlineStr">
        <is>
          <t xml:space="preserve">Balance December 31, 2018 $ 1,803,235
Exchange Rate Adjustment 73,314
Property Holding Taxes - Core Concessions 634,824
20% Down Payment (126,965 )
2019 Principal Payments (111,977 )
Balance December 31, 2019 2,272,431
Exchange Rate Adjustment (334,572 )
2020 Principal Payments (40,085 )
Balance September 30, 2020 $ 1,897,774 </t>
        </is>
      </c>
    </row>
    <row r="5">
      <c r="A5" s="4" t="inlineStr">
        <is>
          <t>Maturities of Notes Payable</t>
        </is>
      </c>
      <c r="B5" s="4" t="inlineStr">
        <is>
          <t xml:space="preserve">Year Ending September 30:
2021 $ 1,766,624
2022 123,467
2023 7,683
$ 1,897,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1. NATURE OF ACTIVITIES AND SIGNIFICANT ACCOUNTING POLICIES (Details)</t>
        </is>
      </c>
      <c r="B1" s="2" t="inlineStr">
        <is>
          <t>Sep. 30, 2020</t>
        </is>
      </c>
      <c r="C1" s="2" t="inlineStr">
        <is>
          <t>Dec. 31, 2019</t>
        </is>
      </c>
      <c r="D1" s="2" t="inlineStr">
        <is>
          <t>Sep. 30, 2019</t>
        </is>
      </c>
    </row>
    <row r="2">
      <c r="A2" s="3" t="inlineStr">
        <is>
          <t>Accounting Policies [Abstract]</t>
        </is>
      </c>
    </row>
    <row r="3">
      <c r="A3" s="4" t="inlineStr">
        <is>
          <t>Current Exchange Rate</t>
        </is>
      </c>
      <c r="B3" s="8" t="n">
        <v>22.07</v>
      </c>
      <c r="C3" s="8" t="n">
        <v>18.86</v>
      </c>
    </row>
    <row r="4">
      <c r="A4" s="4" t="inlineStr">
        <is>
          <t>Weighted Average Exhange Rate for the Period</t>
        </is>
      </c>
      <c r="B4" s="8" t="n">
        <v>21.79</v>
      </c>
      <c r="D4" s="8" t="n">
        <v>19.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NATURE OF ACTIVITIES AND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Loss Attributable to Common Shareholders</t>
        </is>
      </c>
      <c r="B4" s="6" t="n">
        <v>-1408567</v>
      </c>
      <c r="C4" s="6" t="n">
        <v>-831301</v>
      </c>
      <c r="D4" s="6" t="n">
        <v>-6663638</v>
      </c>
      <c r="E4" s="6" t="n">
        <v>-2134035</v>
      </c>
    </row>
    <row r="5">
      <c r="A5" s="3" t="inlineStr">
        <is>
          <t>Shares:</t>
        </is>
      </c>
    </row>
    <row r="6">
      <c r="A6" s="4" t="inlineStr">
        <is>
          <t>Weighted Average Number of Common Shares Outstanding, Basic</t>
        </is>
      </c>
      <c r="B6" s="5" t="n">
        <v>17722825</v>
      </c>
      <c r="C6" s="5" t="n">
        <v>17722825</v>
      </c>
      <c r="D6" s="5" t="n">
        <v>17722825</v>
      </c>
      <c r="E6" s="5" t="n">
        <v>17722825</v>
      </c>
    </row>
    <row r="7">
      <c r="A7" s="4" t="inlineStr">
        <is>
          <t>Diluted Weighted Average Number of Common Shares Outstanding, Diluted</t>
        </is>
      </c>
      <c r="B7" s="5" t="n">
        <v>17722825</v>
      </c>
      <c r="C7" s="5" t="n">
        <v>17722825</v>
      </c>
      <c r="D7" s="5" t="n">
        <v>17722825</v>
      </c>
      <c r="E7" s="5" t="n">
        <v>17722825</v>
      </c>
    </row>
    <row r="8">
      <c r="A8" s="4" t="inlineStr">
        <is>
          <t>Basic Earnings (Loss) Per Share</t>
        </is>
      </c>
      <c r="B8" s="4" t="inlineStr">
        <is>
          <t>$ (.08)</t>
        </is>
      </c>
      <c r="C8" s="4" t="inlineStr">
        <is>
          <t>$ (.04)</t>
        </is>
      </c>
      <c r="D8" s="4" t="inlineStr">
        <is>
          <t>$ (.38)</t>
        </is>
      </c>
      <c r="E8" s="4" t="inlineStr">
        <is>
          <t>$ (.12)</t>
        </is>
      </c>
    </row>
    <row r="9">
      <c r="A9" s="4" t="inlineStr">
        <is>
          <t>Diluted Earnings (Loss) Per Share</t>
        </is>
      </c>
      <c r="B9" s="4" t="inlineStr">
        <is>
          <t>$ (.08)</t>
        </is>
      </c>
      <c r="C9" s="4" t="inlineStr">
        <is>
          <t>$ (.04)</t>
        </is>
      </c>
      <c r="D9" s="4" t="inlineStr">
        <is>
          <t>$ (.38)</t>
        </is>
      </c>
      <c r="E9" s="4" t="inlineStr">
        <is>
          <t>$ (.12)</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 NATURE OF ACTIVITIES AND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Investments in Affiliate</t>
        </is>
      </c>
      <c r="B4" s="6" t="n">
        <v>70000</v>
      </c>
      <c r="D4" s="6" t="n">
        <v>70000</v>
      </c>
      <c r="F4" s="6" t="n">
        <v>70000</v>
      </c>
    </row>
    <row r="5">
      <c r="A5" s="4" t="inlineStr">
        <is>
          <t>IVA Receivable</t>
        </is>
      </c>
      <c r="B5" s="5" t="n">
        <v>1539095</v>
      </c>
      <c r="D5" s="5" t="n">
        <v>1539095</v>
      </c>
      <c r="F5" s="5" t="n">
        <v>1297387</v>
      </c>
    </row>
    <row r="6">
      <c r="A6" s="4" t="inlineStr">
        <is>
          <t>Inventories</t>
        </is>
      </c>
      <c r="B6" s="5" t="n">
        <v>76332</v>
      </c>
      <c r="D6" s="5" t="n">
        <v>76332</v>
      </c>
      <c r="F6" s="6" t="n">
        <v>523089</v>
      </c>
    </row>
    <row r="7">
      <c r="A7" s="4" t="inlineStr">
        <is>
          <t>Currency Transaction Gains (Losses)</t>
        </is>
      </c>
      <c r="B7" s="6" t="n">
        <v>-685509</v>
      </c>
      <c r="C7" s="6" t="n">
        <v>-401826</v>
      </c>
      <c r="D7" s="6" t="n">
        <v>-1025194</v>
      </c>
      <c r="E7" s="6" t="n">
        <v>-1081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VENTORIES (Details) - USD ($)</t>
        </is>
      </c>
      <c r="B1" s="2" t="inlineStr">
        <is>
          <t>Sep. 30, 2020</t>
        </is>
      </c>
      <c r="C1" s="2" t="inlineStr">
        <is>
          <t>Dec. 31, 2019</t>
        </is>
      </c>
    </row>
    <row r="2">
      <c r="A2" s="3" t="inlineStr">
        <is>
          <t>Inventory Disclosure [Abstract]</t>
        </is>
      </c>
    </row>
    <row r="3">
      <c r="A3" s="4" t="inlineStr">
        <is>
          <t>Mined Tonnage, Gold-Silver Concentrates, and/or Gravity Tailings (Flotation Feed Material)</t>
        </is>
      </c>
      <c r="B3" s="6" t="n">
        <v>76332</v>
      </c>
      <c r="C3" s="6" t="n">
        <v>523089</v>
      </c>
    </row>
    <row r="4">
      <c r="A4" s="4" t="inlineStr">
        <is>
          <t>Total Inventories</t>
        </is>
      </c>
      <c r="B4" s="6" t="n">
        <v>76332</v>
      </c>
      <c r="C4" s="6" t="n">
        <v>5230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PROPERTY AND EQUIPMENT (Details) - USD ($)</t>
        </is>
      </c>
      <c r="B1" s="2" t="inlineStr">
        <is>
          <t>Sep. 30, 2020</t>
        </is>
      </c>
      <c r="C1" s="2" t="inlineStr">
        <is>
          <t>Dec. 31, 2019</t>
        </is>
      </c>
    </row>
    <row r="2">
      <c r="A2" s="3" t="inlineStr">
        <is>
          <t>Property, Plant and Equipment [Abstract]</t>
        </is>
      </c>
    </row>
    <row r="3">
      <c r="A3" s="4" t="inlineStr">
        <is>
          <t>Leasehold Improvements</t>
        </is>
      </c>
      <c r="B3" s="6" t="n">
        <v>9340</v>
      </c>
      <c r="C3" s="6" t="n">
        <v>9340</v>
      </c>
    </row>
    <row r="4">
      <c r="A4" s="4" t="inlineStr">
        <is>
          <t>Office Equipment</t>
        </is>
      </c>
      <c r="B4" s="5" t="n">
        <v>31012</v>
      </c>
      <c r="C4" s="5" t="n">
        <v>31012</v>
      </c>
    </row>
    <row r="5">
      <c r="A5" s="4" t="inlineStr">
        <is>
          <t>Office Furniture and Fixtures</t>
        </is>
      </c>
      <c r="B5" s="5" t="n">
        <v>78802</v>
      </c>
      <c r="C5" s="5" t="n">
        <v>78802</v>
      </c>
    </row>
    <row r="6">
      <c r="A6" s="4" t="inlineStr">
        <is>
          <t>Sub-total</t>
        </is>
      </c>
      <c r="B6" s="5" t="n">
        <v>119154</v>
      </c>
      <c r="C6" s="5" t="n">
        <v>119154</v>
      </c>
    </row>
    <row r="7">
      <c r="A7" s="4" t="inlineStr">
        <is>
          <t>Less: Accumulated Depreciation</t>
        </is>
      </c>
      <c r="B7" s="5" t="n">
        <v>-112364</v>
      </c>
      <c r="C7" s="5" t="n">
        <v>-109927</v>
      </c>
    </row>
    <row r="8">
      <c r="A8" s="4" t="inlineStr">
        <is>
          <t>Total Property</t>
        </is>
      </c>
      <c r="B8" s="6" t="n">
        <v>6790</v>
      </c>
      <c r="C8" s="6" t="n">
        <v>9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4830461</v>
      </c>
      <c r="C4" s="6" t="n">
        <v>3417521</v>
      </c>
      <c r="D4" s="6" t="n">
        <v>5245096</v>
      </c>
      <c r="E4" s="6" t="n">
        <v>9160057</v>
      </c>
    </row>
    <row r="5">
      <c r="A5" s="3" t="inlineStr">
        <is>
          <t>COSTS AND EXPENSES OF MINING OPERATIONS</t>
        </is>
      </c>
    </row>
    <row r="6">
      <c r="A6" s="4" t="inlineStr">
        <is>
          <t>Production Costs Applicable to Sales</t>
        </is>
      </c>
      <c r="B6" s="5" t="n">
        <v>471025</v>
      </c>
      <c r="C6" s="5" t="n">
        <v>472053</v>
      </c>
      <c r="D6" s="5" t="n">
        <v>682600</v>
      </c>
      <c r="E6" s="5" t="n">
        <v>1328507</v>
      </c>
    </row>
    <row r="7">
      <c r="A7" s="4" t="inlineStr">
        <is>
          <t>Mine Production Costs</t>
        </is>
      </c>
      <c r="B7" s="5" t="n">
        <v>854297</v>
      </c>
      <c r="C7" s="5" t="n">
        <v>1306831</v>
      </c>
      <c r="D7" s="5" t="n">
        <v>1388198</v>
      </c>
      <c r="E7" s="5" t="n">
        <v>3156476</v>
      </c>
    </row>
    <row r="8">
      <c r="A8" s="4" t="inlineStr">
        <is>
          <t>Mine Exploration Costs</t>
        </is>
      </c>
      <c r="B8" s="5" t="n">
        <v>676511</v>
      </c>
      <c r="C8" s="5" t="n">
        <v>193397</v>
      </c>
      <c r="D8" s="5" t="n">
        <v>717336</v>
      </c>
      <c r="E8" s="5" t="n">
        <v>1710612</v>
      </c>
    </row>
    <row r="9">
      <c r="A9" s="4" t="inlineStr">
        <is>
          <t>Mine Expansion Costs</t>
        </is>
      </c>
      <c r="B9" s="5" t="n">
        <v>0</v>
      </c>
      <c r="C9" s="5" t="n">
        <v>166820</v>
      </c>
      <c r="D9" s="5" t="n">
        <v>909190</v>
      </c>
      <c r="E9" s="5" t="n">
        <v>765024</v>
      </c>
    </row>
    <row r="10">
      <c r="A10" s="4" t="inlineStr">
        <is>
          <t>Camp, Warehouse and Facilities</t>
        </is>
      </c>
      <c r="B10" s="5" t="n">
        <v>542630</v>
      </c>
      <c r="C10" s="5" t="n">
        <v>647146</v>
      </c>
      <c r="D10" s="5" t="n">
        <v>1415954</v>
      </c>
      <c r="E10" s="5" t="n">
        <v>1968587</v>
      </c>
    </row>
    <row r="11">
      <c r="A11" s="4" t="inlineStr">
        <is>
          <t>Transportation</t>
        </is>
      </c>
      <c r="B11" s="5" t="n">
        <v>201281</v>
      </c>
      <c r="C11" s="5" t="n">
        <v>196533</v>
      </c>
      <c r="D11" s="5" t="n">
        <v>277015</v>
      </c>
      <c r="E11" s="5" t="n">
        <v>634688</v>
      </c>
    </row>
    <row r="12">
      <c r="A12" s="4" t="inlineStr">
        <is>
          <t>Property Holding Costs</t>
        </is>
      </c>
      <c r="B12" s="5" t="n">
        <v>33394</v>
      </c>
      <c r="C12" s="5" t="n">
        <v>292956</v>
      </c>
      <c r="D12" s="5" t="n">
        <v>101523</v>
      </c>
      <c r="E12" s="5" t="n">
        <v>399185</v>
      </c>
    </row>
    <row r="13">
      <c r="A13" s="4" t="inlineStr">
        <is>
          <t>General and Administrative</t>
        </is>
      </c>
      <c r="B13" s="5" t="n">
        <v>557069</v>
      </c>
      <c r="C13" s="5" t="n">
        <v>546919</v>
      </c>
      <c r="D13" s="5" t="n">
        <v>2074640</v>
      </c>
      <c r="E13" s="5" t="n">
        <v>1590196</v>
      </c>
    </row>
    <row r="14">
      <c r="A14" s="4" t="inlineStr">
        <is>
          <t>Depreciation and Amortization</t>
        </is>
      </c>
      <c r="B14" s="5" t="n">
        <v>812</v>
      </c>
      <c r="C14" s="5" t="n">
        <v>812</v>
      </c>
      <c r="D14" s="5" t="n">
        <v>2437</v>
      </c>
      <c r="E14" s="5" t="n">
        <v>2442</v>
      </c>
    </row>
    <row r="15">
      <c r="A15" s="4" t="inlineStr">
        <is>
          <t>Total Operating Expenses</t>
        </is>
      </c>
      <c r="B15" s="5" t="n">
        <v>3337019</v>
      </c>
      <c r="C15" s="5" t="n">
        <v>3823467</v>
      </c>
      <c r="D15" s="5" t="n">
        <v>7568893</v>
      </c>
      <c r="E15" s="5" t="n">
        <v>11555717</v>
      </c>
    </row>
    <row r="16">
      <c r="A16" s="4" t="inlineStr">
        <is>
          <t>NET OPERATING INCOME (LOSS)</t>
        </is>
      </c>
      <c r="B16" s="5" t="n">
        <v>1493442</v>
      </c>
      <c r="C16" s="5" t="n">
        <v>-405946</v>
      </c>
      <c r="D16" s="5" t="n">
        <v>-2323797</v>
      </c>
      <c r="E16" s="5" t="n">
        <v>-2395660</v>
      </c>
    </row>
    <row r="17">
      <c r="A17" s="3" t="inlineStr">
        <is>
          <t>OTHER INCOME (EXPENSE)</t>
        </is>
      </c>
    </row>
    <row r="18">
      <c r="A18" s="4" t="inlineStr">
        <is>
          <t>Foreign Currency Gains (Losses)</t>
        </is>
      </c>
      <c r="B18" s="5" t="n">
        <v>-685509</v>
      </c>
      <c r="C18" s="5" t="n">
        <v>-401826</v>
      </c>
      <c r="D18" s="5" t="n">
        <v>-1025194</v>
      </c>
      <c r="E18" s="5" t="n">
        <v>-108126</v>
      </c>
    </row>
    <row r="19">
      <c r="A19" s="4" t="inlineStr">
        <is>
          <t>Interest Expense</t>
        </is>
      </c>
      <c r="B19" s="5" t="n">
        <v>-349008</v>
      </c>
      <c r="C19" s="5" t="n">
        <v>-208721</v>
      </c>
      <c r="D19" s="5" t="n">
        <v>-753453</v>
      </c>
      <c r="E19" s="5" t="n">
        <v>-462133</v>
      </c>
    </row>
    <row r="20">
      <c r="A20" s="4" t="inlineStr">
        <is>
          <t>Derivatives Adj. Mark-to-Market Gain (Loss)</t>
        </is>
      </c>
      <c r="B20" s="5" t="n">
        <v>-1867492</v>
      </c>
      <c r="C20" s="5" t="n">
        <v>185029</v>
      </c>
      <c r="D20" s="5" t="n">
        <v>-2556767</v>
      </c>
      <c r="E20" s="5" t="n">
        <v>831114</v>
      </c>
    </row>
    <row r="21">
      <c r="A21" s="4" t="inlineStr">
        <is>
          <t>Other Income (Expense)</t>
        </is>
      </c>
      <c r="B21" s="5" t="n">
        <v>0</v>
      </c>
      <c r="C21" s="5" t="n">
        <v>163</v>
      </c>
      <c r="D21" s="5" t="n">
        <v>-4427</v>
      </c>
      <c r="E21" s="5" t="n">
        <v>770</v>
      </c>
    </row>
    <row r="22">
      <c r="A22" s="4" t="inlineStr">
        <is>
          <t>Total Other Income (Expense)</t>
        </is>
      </c>
      <c r="B22" s="5" t="n">
        <v>-2902009</v>
      </c>
      <c r="C22" s="5" t="n">
        <v>-425355</v>
      </c>
      <c r="D22" s="5" t="n">
        <v>-4339841</v>
      </c>
      <c r="E22" s="5" t="n">
        <v>261625</v>
      </c>
    </row>
    <row r="23">
      <c r="A23" s="4" t="inlineStr">
        <is>
          <t>LOSS BEFORE TAXES</t>
        </is>
      </c>
      <c r="B23" s="5" t="n">
        <v>-1408567</v>
      </c>
      <c r="C23" s="5" t="n">
        <v>-831301</v>
      </c>
      <c r="D23" s="5" t="n">
        <v>-6663638</v>
      </c>
      <c r="E23" s="5" t="n">
        <v>-2134035</v>
      </c>
    </row>
    <row r="24">
      <c r="A24" s="4" t="inlineStr">
        <is>
          <t>TAXES</t>
        </is>
      </c>
      <c r="B24" s="5" t="n">
        <v>0</v>
      </c>
      <c r="C24" s="5" t="n">
        <v>0</v>
      </c>
      <c r="D24" s="5" t="n">
        <v>0</v>
      </c>
      <c r="E24" s="5" t="n">
        <v>0</v>
      </c>
    </row>
    <row r="25">
      <c r="A25" s="4" t="inlineStr">
        <is>
          <t>NET LOSS</t>
        </is>
      </c>
      <c r="B25" s="5" t="n">
        <v>-1408567</v>
      </c>
      <c r="C25" s="5" t="n">
        <v>-831301</v>
      </c>
      <c r="D25" s="5" t="n">
        <v>-6663638</v>
      </c>
      <c r="E25" s="5" t="n">
        <v>-2134035</v>
      </c>
    </row>
    <row r="26">
      <c r="A26" s="4" t="inlineStr">
        <is>
          <t>Cumulative Dividend for Series C Preferred</t>
        </is>
      </c>
      <c r="B26" s="5" t="n">
        <v>-43330</v>
      </c>
      <c r="C26" s="5" t="n">
        <v>-43330</v>
      </c>
      <c r="D26" s="5" t="n">
        <v>-129990</v>
      </c>
      <c r="E26" s="5" t="n">
        <v>-129990</v>
      </c>
    </row>
    <row r="27">
      <c r="A27" s="4" t="inlineStr">
        <is>
          <t>ATTRIBUTABLE TO NON-CONTROLLING INTERESTS</t>
        </is>
      </c>
      <c r="B27" s="5" t="n">
        <v>0</v>
      </c>
      <c r="C27" s="5" t="n">
        <v>133974</v>
      </c>
      <c r="D27" s="5" t="n">
        <v>61589</v>
      </c>
      <c r="E27" s="5" t="n">
        <v>164824</v>
      </c>
    </row>
    <row r="28">
      <c r="A28" s="4" t="inlineStr">
        <is>
          <t>ATTRIBUTABLE TO COMMON SHAREHOLDERS</t>
        </is>
      </c>
      <c r="B28" s="6" t="n">
        <v>-1451897</v>
      </c>
      <c r="C28" s="6" t="n">
        <v>-740657</v>
      </c>
      <c r="D28" s="6" t="n">
        <v>-6732039</v>
      </c>
      <c r="E28" s="6" t="n">
        <v>-2099201</v>
      </c>
    </row>
    <row r="29">
      <c r="A29" s="3" t="inlineStr">
        <is>
          <t>EARNINGS PER SHARE DATA ATTRIBUTABLE TO THE EQUITY HOLDERS OF DYNARESOURCE, INC.:</t>
        </is>
      </c>
    </row>
    <row r="30">
      <c r="A30" s="4" t="inlineStr">
        <is>
          <t>Basic Loss Per Common Share</t>
        </is>
      </c>
      <c r="B30" s="4" t="inlineStr">
        <is>
          <t>$ (.08)</t>
        </is>
      </c>
      <c r="C30" s="4" t="inlineStr">
        <is>
          <t>$ (.04)</t>
        </is>
      </c>
      <c r="D30" s="4" t="inlineStr">
        <is>
          <t>$ (.38)</t>
        </is>
      </c>
      <c r="E30" s="4" t="inlineStr">
        <is>
          <t>$ (.12)</t>
        </is>
      </c>
    </row>
    <row r="31">
      <c r="A31" s="4" t="inlineStr">
        <is>
          <t>Diluted Loss Per Common Share</t>
        </is>
      </c>
      <c r="B31" s="4" t="inlineStr">
        <is>
          <t>$ (.08)</t>
        </is>
      </c>
      <c r="C31" s="4" t="inlineStr">
        <is>
          <t>$ (.04)</t>
        </is>
      </c>
      <c r="D31" s="4" t="inlineStr">
        <is>
          <t>$ (.38)</t>
        </is>
      </c>
      <c r="E31" s="4" t="inlineStr">
        <is>
          <t>$ (.12)</t>
        </is>
      </c>
    </row>
    <row r="32">
      <c r="A32" s="4" t="inlineStr">
        <is>
          <t>Weighted Average Shares Outstanding - Basic</t>
        </is>
      </c>
      <c r="B32" s="5" t="n">
        <v>17722825</v>
      </c>
      <c r="C32" s="5" t="n">
        <v>17722825</v>
      </c>
      <c r="D32" s="5" t="n">
        <v>17722825</v>
      </c>
      <c r="E32" s="5" t="n">
        <v>17722825</v>
      </c>
    </row>
    <row r="33">
      <c r="A33" s="4" t="inlineStr">
        <is>
          <t>Weighted Average Shares Outstanding - Diluted</t>
        </is>
      </c>
      <c r="B33" s="5" t="n">
        <v>17722825</v>
      </c>
      <c r="C33" s="5" t="n">
        <v>17722825</v>
      </c>
      <c r="D33" s="5" t="n">
        <v>17722825</v>
      </c>
      <c r="E33" s="5" t="n">
        <v>17722825</v>
      </c>
    </row>
    <row r="34">
      <c r="A34" s="3" t="inlineStr">
        <is>
          <t>OTHER COMPREHENSIVE LOSS</t>
        </is>
      </c>
    </row>
    <row r="35">
      <c r="A35" s="4" t="inlineStr">
        <is>
          <t>NET LOSS PER ABOVE</t>
        </is>
      </c>
      <c r="B35" s="6" t="n">
        <v>-1408567</v>
      </c>
      <c r="C35" s="6" t="n">
        <v>-831301</v>
      </c>
      <c r="D35" s="6" t="n">
        <v>-6663638</v>
      </c>
      <c r="E35" s="6" t="n">
        <v>-2134035</v>
      </c>
    </row>
    <row r="36">
      <c r="A36" s="4" t="inlineStr">
        <is>
          <t>Foreign Currency Exchange Gains (Losses)</t>
        </is>
      </c>
      <c r="B36" s="5" t="n">
        <v>569589</v>
      </c>
      <c r="C36" s="5" t="n">
        <v>405791</v>
      </c>
      <c r="D36" s="5" t="n">
        <v>1714576</v>
      </c>
      <c r="E36" s="5" t="n">
        <v>105526</v>
      </c>
    </row>
    <row r="37">
      <c r="A37" s="4" t="inlineStr">
        <is>
          <t>TOTAL OTHER COMPREHENSIVE INCOME (LOSS)</t>
        </is>
      </c>
      <c r="B37" s="5" t="n">
        <v>569589</v>
      </c>
      <c r="C37" s="5" t="n">
        <v>405791</v>
      </c>
      <c r="D37" s="5" t="n">
        <v>1714576</v>
      </c>
      <c r="E37" s="5" t="n">
        <v>105526</v>
      </c>
    </row>
    <row r="38">
      <c r="A38" s="4" t="inlineStr">
        <is>
          <t>TOTAL COMPREHENSIVE INCOME (LOSS)</t>
        </is>
      </c>
      <c r="B38" s="5" t="n">
        <v>-838978</v>
      </c>
      <c r="C38" s="5" t="n">
        <v>-425510</v>
      </c>
      <c r="D38" s="5" t="n">
        <v>-4949062</v>
      </c>
      <c r="E38" s="5" t="n">
        <v>-2028509</v>
      </c>
    </row>
    <row r="39">
      <c r="A39" s="3" t="inlineStr">
        <is>
          <t>ATTRIBUTABLE TO:</t>
        </is>
      </c>
    </row>
    <row r="40">
      <c r="A40" s="4" t="inlineStr">
        <is>
          <t>EQUITY HOLDERS OF DYNARESOURCE, INC.</t>
        </is>
      </c>
      <c r="B40" s="5" t="n">
        <v>-838978</v>
      </c>
      <c r="C40" s="5" t="n">
        <v>-421823</v>
      </c>
      <c r="D40" s="5" t="n">
        <v>-4975804</v>
      </c>
      <c r="E40" s="5" t="n">
        <v>-1953746</v>
      </c>
    </row>
    <row r="41">
      <c r="A41" s="4" t="inlineStr">
        <is>
          <t>NON-CONTROLLING INTEREST</t>
        </is>
      </c>
      <c r="B41" s="5" t="n">
        <v>0</v>
      </c>
      <c r="C41" s="5" t="n">
        <v>-3687</v>
      </c>
      <c r="D41" s="5" t="n">
        <v>-73258</v>
      </c>
      <c r="E41" s="5" t="n">
        <v>-74763</v>
      </c>
    </row>
    <row r="42">
      <c r="A42" s="4" t="inlineStr">
        <is>
          <t>TOTAL COMPREHENSIVE INCOME (LOSS)</t>
        </is>
      </c>
      <c r="B42" s="6" t="n">
        <v>-838978</v>
      </c>
      <c r="C42" s="6" t="n">
        <v>-425510</v>
      </c>
      <c r="D42" s="6" t="n">
        <v>-4949062</v>
      </c>
      <c r="E42" s="6" t="n">
        <v>-2028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3. 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812</v>
      </c>
      <c r="C4" s="6" t="n">
        <v>812</v>
      </c>
      <c r="D4" s="6" t="n">
        <v>2437</v>
      </c>
      <c r="E4" s="6" t="n">
        <v>24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4. MINING CONCESSIONS (Details) - USD ($)</t>
        </is>
      </c>
      <c r="B1" s="2" t="inlineStr">
        <is>
          <t>Sep. 30, 2020</t>
        </is>
      </c>
      <c r="C1" s="2" t="inlineStr">
        <is>
          <t>Dec. 31, 2019</t>
        </is>
      </c>
    </row>
    <row r="2">
      <c r="A2" s="3" t="inlineStr">
        <is>
          <t>Mining Concessions Abstract</t>
        </is>
      </c>
    </row>
    <row r="3">
      <c r="A3" s="4" t="inlineStr">
        <is>
          <t>San Jose de Gracia ("SJG") Total Mining Concessions</t>
        </is>
      </c>
      <c r="B3" s="6" t="n">
        <v>4132678</v>
      </c>
      <c r="C3" s="6" t="n">
        <v>4132678</v>
      </c>
    </row>
    <row r="4">
      <c r="A4" s="4" t="inlineStr">
        <is>
          <t>Total Mining Concessions</t>
        </is>
      </c>
      <c r="B4" s="6" t="n">
        <v>4132678</v>
      </c>
      <c r="C4" s="6" t="n">
        <v>4132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4. MINING CONCESS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ining Concessions Abstract</t>
        </is>
      </c>
    </row>
    <row r="4">
      <c r="A4" s="4" t="inlineStr">
        <is>
          <t>Depletion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7. INCOME TAXES (Details) - USD ($)</t>
        </is>
      </c>
      <c r="B1" s="2" t="inlineStr">
        <is>
          <t>Sep. 30, 2020</t>
        </is>
      </c>
      <c r="C1" s="2" t="inlineStr">
        <is>
          <t>Dec. 31, 2019</t>
        </is>
      </c>
    </row>
    <row r="2">
      <c r="A2" s="3" t="inlineStr">
        <is>
          <t>Income Tax Disclosure [Abstract]</t>
        </is>
      </c>
    </row>
    <row r="3">
      <c r="A3" s="4" t="inlineStr">
        <is>
          <t>Prior Year</t>
        </is>
      </c>
      <c r="B3" s="6" t="n">
        <v>13780490</v>
      </c>
      <c r="C3" s="6" t="n">
        <v>13343134</v>
      </c>
    </row>
    <row r="4">
      <c r="A4" s="4" t="inlineStr">
        <is>
          <t>Tax (Expense) Benefit for Current Year</t>
        </is>
      </c>
      <c r="B4" s="5" t="n">
        <v>950226</v>
      </c>
      <c r="C4" s="5" t="n">
        <v>437356</v>
      </c>
    </row>
    <row r="5">
      <c r="A5" s="4" t="inlineStr">
        <is>
          <t>Total Deferred Tax Asset</t>
        </is>
      </c>
      <c r="B5" s="5" t="n">
        <v>14730716</v>
      </c>
      <c r="C5" s="5" t="n">
        <v>13780490</v>
      </c>
    </row>
    <row r="6">
      <c r="A6" s="4" t="inlineStr">
        <is>
          <t>Less: Valuation Allowance</t>
        </is>
      </c>
      <c r="B6" s="5" t="n">
        <v>-14730716</v>
      </c>
      <c r="C6" s="5" t="n">
        <v>-13780490</v>
      </c>
    </row>
    <row r="7">
      <c r="A7" s="4" t="inlineStr">
        <is>
          <t>Net Deferred Tax Asset</t>
        </is>
      </c>
      <c r="B7" s="6" t="n">
        <v>0</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7. INCOME TAX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ax Expense (Benefit) at Statutory Rates</t>
        </is>
      </c>
      <c r="D4" s="6" t="n">
        <v>-1665910</v>
      </c>
      <c r="E4" s="6" t="n">
        <v>-533509</v>
      </c>
    </row>
    <row r="5">
      <c r="A5" s="4" t="inlineStr">
        <is>
          <t>Other Permanent Differences</t>
        </is>
      </c>
      <c r="D5" s="5" t="n">
        <v>715684</v>
      </c>
      <c r="E5" s="5" t="n">
        <v>-207779</v>
      </c>
    </row>
    <row r="6">
      <c r="A6" s="4" t="inlineStr">
        <is>
          <t>Change in Valuation Allowance</t>
        </is>
      </c>
      <c r="D6" s="5" t="n">
        <v>950226</v>
      </c>
      <c r="E6" s="5" t="n">
        <v>741288</v>
      </c>
    </row>
    <row r="7">
      <c r="A7" s="4" t="inlineStr">
        <is>
          <t>Provision for (Benefit from) Income Taxes, Net</t>
        </is>
      </c>
      <c r="B7" s="6" t="n">
        <v>0</v>
      </c>
      <c r="C7" s="6" t="n">
        <v>0</v>
      </c>
      <c r="D7" s="6" t="n">
        <v>0</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7. INCOME TAXES (Details Narrative)</t>
        </is>
      </c>
      <c r="B1" s="2" t="inlineStr">
        <is>
          <t>Sep. 30, 2020USD ($)</t>
        </is>
      </c>
    </row>
    <row r="2">
      <c r="A2" s="3" t="inlineStr">
        <is>
          <t>Income Tax Disclosure [Abstract]</t>
        </is>
      </c>
    </row>
    <row r="3">
      <c r="A3" s="4" t="inlineStr">
        <is>
          <t>Net Operating Loss Carry-Forward</t>
        </is>
      </c>
      <c r="B3" s="6" t="n">
        <v>58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8. STOCKHOLDERS' EQUITY (Details) - Preferred Series C Stock - USD ($)</t>
        </is>
      </c>
      <c r="B1" s="2" t="inlineStr">
        <is>
          <t>9 Months Ended</t>
        </is>
      </c>
      <c r="C1" s="2" t="inlineStr">
        <is>
          <t>12 Months Ended</t>
        </is>
      </c>
    </row>
    <row r="2">
      <c r="B2" s="2" t="inlineStr">
        <is>
          <t>Sep. 30, 2020</t>
        </is>
      </c>
      <c r="C2" s="2" t="inlineStr">
        <is>
          <t>Dec. 31, 2020</t>
        </is>
      </c>
    </row>
    <row r="3">
      <c r="A3" s="4" t="inlineStr">
        <is>
          <t>Carrying Value, Beginning Balance</t>
        </is>
      </c>
      <c r="B3" s="6" t="n">
        <v>4333053</v>
      </c>
      <c r="C3" s="6" t="n">
        <v>4333053</v>
      </c>
    </row>
    <row r="4">
      <c r="A4" s="4" t="inlineStr">
        <is>
          <t>Issuances at Fair Value, Net of Issuance Costs</t>
        </is>
      </c>
      <c r="B4" s="5" t="n">
        <v>0</v>
      </c>
      <c r="C4" s="5" t="n">
        <v>0</v>
      </c>
    </row>
    <row r="5">
      <c r="A5" s="4" t="inlineStr">
        <is>
          <t>Bifurcation of Derivative Liability</t>
        </is>
      </c>
      <c r="B5" s="5" t="n">
        <v>4427</v>
      </c>
      <c r="C5" s="5" t="n">
        <v>0</v>
      </c>
    </row>
    <row r="6">
      <c r="A6" s="4" t="inlineStr">
        <is>
          <t>Relative Fair Value of Warrants - Preferred Stock Discount</t>
        </is>
      </c>
      <c r="B6" s="5" t="n">
        <v>0</v>
      </c>
      <c r="C6" s="5" t="n">
        <v>0</v>
      </c>
    </row>
    <row r="7">
      <c r="A7" s="4" t="inlineStr">
        <is>
          <t>Accretion of Preferred Stock to Redemption Value</t>
        </is>
      </c>
      <c r="B7" s="5" t="n">
        <v>0</v>
      </c>
      <c r="C7" s="5" t="n">
        <v>0</v>
      </c>
    </row>
    <row r="8">
      <c r="A8" s="4" t="inlineStr">
        <is>
          <t>Carrying Value, Ending Balance</t>
        </is>
      </c>
      <c r="B8" s="6" t="n">
        <v>4337480</v>
      </c>
      <c r="C8" s="6" t="n">
        <v>43330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6" customWidth="1" min="2" max="2"/>
    <col width="23" customWidth="1" min="3" max="3"/>
  </cols>
  <sheetData>
    <row r="1">
      <c r="A1" s="1" t="inlineStr">
        <is>
          <t>8. STOCKHOLDERS' EQUITY (Details 1) - USD ($)</t>
        </is>
      </c>
      <c r="B1" s="2" t="inlineStr">
        <is>
          <t>9 Months Ended</t>
        </is>
      </c>
      <c r="C1" s="2" t="inlineStr">
        <is>
          <t>12 Months Ended</t>
        </is>
      </c>
    </row>
    <row r="2">
      <c r="B2" s="2" t="inlineStr">
        <is>
          <t>Sep. 30, 2020</t>
        </is>
      </c>
      <c r="C2" s="2" t="inlineStr">
        <is>
          <t>Dec. 31, 2019</t>
        </is>
      </c>
    </row>
    <row r="3">
      <c r="A3" s="3" t="inlineStr">
        <is>
          <t>Stockholders' Equity Note [Abstract]</t>
        </is>
      </c>
    </row>
    <row r="4">
      <c r="A4" s="4" t="inlineStr">
        <is>
          <t>Warrants, Outstanding, Beginning Balance</t>
        </is>
      </c>
      <c r="B4" s="5" t="n">
        <v>2166527</v>
      </c>
      <c r="C4" s="5" t="n">
        <v>2166527</v>
      </c>
    </row>
    <row r="5">
      <c r="A5" s="4" t="inlineStr">
        <is>
          <t>Warrants, Granted</t>
        </is>
      </c>
      <c r="B5" s="5" t="n">
        <v>3391845</v>
      </c>
      <c r="C5" s="5" t="n">
        <v>0</v>
      </c>
    </row>
    <row r="6">
      <c r="A6" s="4" t="inlineStr">
        <is>
          <t>Warrants, Exercised</t>
        </is>
      </c>
      <c r="B6" s="5" t="n">
        <v>0</v>
      </c>
      <c r="C6" s="5" t="n">
        <v>0</v>
      </c>
    </row>
    <row r="7">
      <c r="A7" s="4" t="inlineStr">
        <is>
          <t>Warrants, Forfeited</t>
        </is>
      </c>
      <c r="B7" s="5" t="n">
        <v>2166527</v>
      </c>
      <c r="C7" s="5" t="n">
        <v>0</v>
      </c>
    </row>
    <row r="8">
      <c r="A8" s="4" t="inlineStr">
        <is>
          <t>Warrants, Outstanding, Ending Balance</t>
        </is>
      </c>
      <c r="B8" s="5" t="n">
        <v>3391545</v>
      </c>
      <c r="C8" s="5" t="n">
        <v>2166527</v>
      </c>
    </row>
    <row r="9">
      <c r="A9" s="4" t="inlineStr">
        <is>
          <t>Warrants, Outstanding, Exercisable</t>
        </is>
      </c>
      <c r="B9" s="5" t="n">
        <v>3391545</v>
      </c>
    </row>
    <row r="10">
      <c r="A10" s="4" t="inlineStr">
        <is>
          <t>Weighted Average Exercise Price, Outstanding, Beginning Balance</t>
        </is>
      </c>
      <c r="B10" s="9" t="n">
        <v>2.45</v>
      </c>
      <c r="C10" s="9" t="n">
        <v>2.45</v>
      </c>
    </row>
    <row r="11">
      <c r="A11" s="4" t="inlineStr">
        <is>
          <t>Weighted Average Exercise Price, Granted</t>
        </is>
      </c>
      <c r="B11" s="8" t="n">
        <v>1.31</v>
      </c>
      <c r="C11" s="4" t="inlineStr">
        <is>
          <t>.00</t>
        </is>
      </c>
    </row>
    <row r="12">
      <c r="A12" s="4" t="inlineStr">
        <is>
          <t>Weighted Average Exercise Price, Exercised</t>
        </is>
      </c>
      <c r="B12" s="4" t="inlineStr">
        <is>
          <t>.00</t>
        </is>
      </c>
      <c r="C12" s="4" t="inlineStr">
        <is>
          <t>.00</t>
        </is>
      </c>
    </row>
    <row r="13">
      <c r="A13" s="4" t="inlineStr">
        <is>
          <t>Weighted Average Exercise Price, Forfeited</t>
        </is>
      </c>
      <c r="B13" s="8" t="n">
        <v>2.45</v>
      </c>
      <c r="C13" s="4" t="inlineStr">
        <is>
          <t>.00</t>
        </is>
      </c>
    </row>
    <row r="14">
      <c r="A14" s="4" t="inlineStr">
        <is>
          <t>Weighted Average Exercise Price, Outstanding, Ending Balance</t>
        </is>
      </c>
      <c r="B14" s="8" t="n">
        <v>1.31</v>
      </c>
      <c r="C14" s="9" t="n">
        <v>2.45</v>
      </c>
    </row>
    <row r="15">
      <c r="A15" s="4" t="inlineStr">
        <is>
          <t>Weighted Average Exercise Price, Outstanding, Exercisable</t>
        </is>
      </c>
      <c r="B15" s="9" t="n">
        <v>1.31</v>
      </c>
    </row>
    <row r="16">
      <c r="A16" s="4" t="inlineStr">
        <is>
          <t>Weighted Average Remaining Contractual Life, Outstanding, Beginning Balance</t>
        </is>
      </c>
      <c r="B16" s="4" t="inlineStr">
        <is>
          <t>6 months 4 days</t>
        </is>
      </c>
      <c r="C16" s="4" t="inlineStr">
        <is>
          <t>1 year 6 months 4 days</t>
        </is>
      </c>
    </row>
    <row r="17">
      <c r="A17" s="4" t="inlineStr">
        <is>
          <t>Weighted Average Remaining Contractual Life, Granted</t>
        </is>
      </c>
      <c r="B17" s="4" t="inlineStr">
        <is>
          <t>4 years 10 months 20 days</t>
        </is>
      </c>
    </row>
    <row r="18">
      <c r="A18" s="4" t="inlineStr">
        <is>
          <t>Weighted Average Remaining Contractual Life, Outstanding, Ending Balance</t>
        </is>
      </c>
      <c r="B18" s="4" t="inlineStr">
        <is>
          <t>4 years 10 months 2 days</t>
        </is>
      </c>
      <c r="C18" s="4" t="inlineStr">
        <is>
          <t>6 months 4 days</t>
        </is>
      </c>
    </row>
    <row r="19">
      <c r="A19" s="4" t="inlineStr">
        <is>
          <t>Weighted Average Remaining Contractual Life, Outstanding, Exercisable</t>
        </is>
      </c>
      <c r="B19" s="4" t="inlineStr">
        <is>
          <t>4 years 10 months 2 days</t>
        </is>
      </c>
    </row>
    <row r="20">
      <c r="A20" s="4" t="inlineStr">
        <is>
          <t>Intrinsic Value, Outstanding, Beginning Balance</t>
        </is>
      </c>
      <c r="B20" s="6" t="n">
        <v>0</v>
      </c>
      <c r="C20" s="6" t="n">
        <v>0</v>
      </c>
    </row>
    <row r="21">
      <c r="A21" s="4" t="inlineStr">
        <is>
          <t>Intrinsic Value, Granted</t>
        </is>
      </c>
      <c r="B21" s="5" t="n">
        <v>0</v>
      </c>
      <c r="C21" s="5" t="n">
        <v>0</v>
      </c>
    </row>
    <row r="22">
      <c r="A22" s="4" t="inlineStr">
        <is>
          <t>Intrinsic Value, Exercised</t>
        </is>
      </c>
      <c r="B22" s="5" t="n">
        <v>0</v>
      </c>
      <c r="C22" s="5" t="n">
        <v>0</v>
      </c>
    </row>
    <row r="23">
      <c r="A23" s="4" t="inlineStr">
        <is>
          <t>Intrinsic Value, Forfeited</t>
        </is>
      </c>
      <c r="B23" s="5" t="n">
        <v>0</v>
      </c>
      <c r="C23" s="5" t="n">
        <v>0</v>
      </c>
    </row>
    <row r="24">
      <c r="A24" s="4" t="inlineStr">
        <is>
          <t>Intrinsic Value, Ending Balance</t>
        </is>
      </c>
      <c r="B24" s="5" t="n">
        <v>0</v>
      </c>
      <c r="C24" s="6" t="n">
        <v>0</v>
      </c>
    </row>
    <row r="25">
      <c r="A25" s="4" t="inlineStr">
        <is>
          <t>Intrinsic Value, Outstanding, Exercisable</t>
        </is>
      </c>
      <c r="B2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8. STOCKHOLDERS' EQUITY (Details Narrative) - $ / shares</t>
        </is>
      </c>
      <c r="B1" s="2" t="inlineStr">
        <is>
          <t>Sep. 30, 2020</t>
        </is>
      </c>
      <c r="C1" s="2" t="inlineStr">
        <is>
          <t>Dec. 31, 2019</t>
        </is>
      </c>
    </row>
    <row r="2">
      <c r="A2" s="4" t="inlineStr">
        <is>
          <t>Series C, Par Value</t>
        </is>
      </c>
      <c r="B2" s="7" t="n">
        <v>0.0001</v>
      </c>
      <c r="C2" s="7" t="n">
        <v>0.0001</v>
      </c>
    </row>
    <row r="3">
      <c r="A3" s="4" t="inlineStr">
        <is>
          <t>Series C, Shares Authorized</t>
        </is>
      </c>
      <c r="B3" s="5" t="n">
        <v>1734992</v>
      </c>
      <c r="C3" s="5" t="n">
        <v>1733221</v>
      </c>
    </row>
    <row r="4">
      <c r="A4" s="4" t="inlineStr">
        <is>
          <t>Series C, Shares Issued</t>
        </is>
      </c>
      <c r="B4" s="5" t="n">
        <v>1734992</v>
      </c>
      <c r="C4" s="5" t="n">
        <v>1733221</v>
      </c>
    </row>
    <row r="5">
      <c r="A5" s="4" t="inlineStr">
        <is>
          <t>Series C, Shares Outstanding</t>
        </is>
      </c>
      <c r="B5" s="5" t="n">
        <v>1734992</v>
      </c>
      <c r="C5" s="5" t="n">
        <v>1733221</v>
      </c>
    </row>
    <row r="6">
      <c r="A6" s="4" t="inlineStr">
        <is>
          <t>Common Stock, Par Value</t>
        </is>
      </c>
      <c r="B6" s="7" t="n">
        <v>0.0001</v>
      </c>
      <c r="C6" s="7" t="n">
        <v>0.0001</v>
      </c>
    </row>
    <row r="7">
      <c r="A7" s="4" t="inlineStr">
        <is>
          <t>Common Stock, Shares Authorized</t>
        </is>
      </c>
      <c r="B7" s="5" t="n">
        <v>40000000</v>
      </c>
      <c r="C7" s="5" t="n">
        <v>25000000</v>
      </c>
    </row>
    <row r="8">
      <c r="A8" s="4" t="inlineStr">
        <is>
          <t>Common Stock, Shares Issued</t>
        </is>
      </c>
      <c r="B8" s="5" t="n">
        <v>17722825</v>
      </c>
      <c r="C8" s="5" t="n">
        <v>17722825</v>
      </c>
    </row>
    <row r="9">
      <c r="A9" s="4" t="inlineStr">
        <is>
          <t>Common Stock, Shares Outstanding</t>
        </is>
      </c>
      <c r="B9" s="5" t="n">
        <v>17722825</v>
      </c>
      <c r="C9" s="5" t="n">
        <v>17722825</v>
      </c>
    </row>
    <row r="10">
      <c r="A10" s="4" t="inlineStr">
        <is>
          <t>Treasury Stock</t>
        </is>
      </c>
      <c r="B10" s="5" t="n">
        <v>616480</v>
      </c>
      <c r="C10" s="5" t="n">
        <v>778980</v>
      </c>
    </row>
    <row r="11">
      <c r="A11" s="4" t="inlineStr">
        <is>
          <t>Preferred Stock Series A</t>
        </is>
      </c>
    </row>
    <row r="12">
      <c r="A12" s="4" t="inlineStr">
        <is>
          <t>Preferred Stock, Par Value</t>
        </is>
      </c>
      <c r="B12" s="7" t="n">
        <v>0.0001</v>
      </c>
      <c r="C12" s="7" t="n">
        <v>0.0001</v>
      </c>
    </row>
    <row r="13">
      <c r="A13" s="4" t="inlineStr">
        <is>
          <t>Preferred Stock, Shares Authorized</t>
        </is>
      </c>
      <c r="B13" s="5" t="n">
        <v>1000</v>
      </c>
      <c r="C13" s="5" t="n">
        <v>1000</v>
      </c>
    </row>
    <row r="14">
      <c r="A14" s="4" t="inlineStr">
        <is>
          <t>Preferred Stock, Shares Issued</t>
        </is>
      </c>
      <c r="B14" s="5" t="n">
        <v>1000</v>
      </c>
      <c r="C14" s="5" t="n">
        <v>1000</v>
      </c>
    </row>
    <row r="15">
      <c r="A15" s="4" t="inlineStr">
        <is>
          <t>Preferred Stock, Shares Outstanding</t>
        </is>
      </c>
      <c r="B15" s="5" t="n">
        <v>1000</v>
      </c>
      <c r="C15" s="5" t="n">
        <v>1000</v>
      </c>
    </row>
    <row r="16">
      <c r="A16" s="4" t="inlineStr">
        <is>
          <t>Preferred Stock Series D</t>
        </is>
      </c>
    </row>
    <row r="17">
      <c r="A17" s="4" t="inlineStr">
        <is>
          <t>Preferred Stock, Par Value</t>
        </is>
      </c>
      <c r="B17" s="7" t="n">
        <v>0.0001</v>
      </c>
      <c r="C17" s="7" t="n">
        <v>0.0001</v>
      </c>
    </row>
    <row r="18">
      <c r="A18" s="4" t="inlineStr">
        <is>
          <t>Preferred Stock, Shares Authorized</t>
        </is>
      </c>
      <c r="B18" s="5" t="n">
        <v>3000000</v>
      </c>
      <c r="C18" s="5" t="n">
        <v>30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10. COMMITMENTS AND CONTINGENCIES (Details)</t>
        </is>
      </c>
      <c r="B1" s="2" t="inlineStr">
        <is>
          <t>9 Months Ended</t>
        </is>
      </c>
    </row>
    <row r="2">
      <c r="B2" s="2" t="inlineStr">
        <is>
          <t>Sep. 30, 2020USD ($)</t>
        </is>
      </c>
    </row>
    <row r="3">
      <c r="A3" s="4" t="inlineStr">
        <is>
          <t>Short Term Lease Costs</t>
        </is>
      </c>
      <c r="B3" s="6" t="n">
        <v>10158</v>
      </c>
    </row>
    <row r="4">
      <c r="A4" s="4" t="inlineStr">
        <is>
          <t>Variable Lease Costs</t>
        </is>
      </c>
      <c r="B4" s="5" t="n">
        <v>0</v>
      </c>
    </row>
    <row r="5">
      <c r="A5" s="4" t="inlineStr">
        <is>
          <t>Total</t>
        </is>
      </c>
      <c r="B5" s="5" t="n">
        <v>137786</v>
      </c>
    </row>
    <row r="6">
      <c r="A6" s="4" t="inlineStr">
        <is>
          <t>Office Lease</t>
        </is>
      </c>
    </row>
    <row r="7">
      <c r="A7" s="4" t="inlineStr">
        <is>
          <t>Operating Lease</t>
        </is>
      </c>
      <c r="B7" s="5" t="n">
        <v>63060</v>
      </c>
    </row>
    <row r="8">
      <c r="A8" s="4" t="inlineStr">
        <is>
          <t>Ground Lease</t>
        </is>
      </c>
    </row>
    <row r="9">
      <c r="A9" s="4" t="inlineStr">
        <is>
          <t>Operating Lease</t>
        </is>
      </c>
      <c r="B9" s="6" t="n">
        <v>645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8" customWidth="1" min="1" max="1"/>
    <col width="25" customWidth="1" min="2" max="2"/>
    <col width="13" customWidth="1" min="3" max="3"/>
    <col width="17" customWidth="1" min="4" max="4"/>
    <col width="16" customWidth="1" min="5" max="5"/>
    <col width="15" customWidth="1" min="6" max="6"/>
    <col width="34" customWidth="1" min="7" max="7"/>
    <col width="20" customWidth="1" min="8" max="8"/>
    <col width="26" customWidth="1" min="9" max="9"/>
    <col width="13" customWidth="1" min="10" max="10"/>
  </cols>
  <sheetData>
    <row r="1">
      <c r="A1" s="1" t="inlineStr">
        <is>
          <t>CONSOLIDATED STATEMENT OF CHANGES IN STOCKHOLDERS' EQUITY - USD ($)</t>
        </is>
      </c>
      <c r="B1" s="2" t="inlineStr">
        <is>
          <t>Preferred Stock Series A</t>
        </is>
      </c>
      <c r="C1" s="2" t="inlineStr">
        <is>
          <t>Common Stock</t>
        </is>
      </c>
      <c r="D1" s="2" t="inlineStr">
        <is>
          <t>Preferred Rights</t>
        </is>
      </c>
      <c r="E1" s="2" t="inlineStr">
        <is>
          <t>Paid In Capital</t>
        </is>
      </c>
      <c r="F1" s="2" t="inlineStr">
        <is>
          <t>Treasury Stock</t>
        </is>
      </c>
      <c r="G1" s="2" t="inlineStr">
        <is>
          <t>Other Comprehensive Income / Loss</t>
        </is>
      </c>
      <c r="H1" s="2" t="inlineStr">
        <is>
          <t>Accumulated Deficit</t>
        </is>
      </c>
      <c r="I1" s="2" t="inlineStr">
        <is>
          <t>Non Controlling Interests</t>
        </is>
      </c>
      <c r="J1" s="2" t="inlineStr">
        <is>
          <t>Total</t>
        </is>
      </c>
    </row>
    <row r="2">
      <c r="A2" s="4" t="inlineStr">
        <is>
          <t>Beginning Balance, Shares at Dec. 31, 2018</t>
        </is>
      </c>
      <c r="B2" s="5" t="n">
        <v>0</v>
      </c>
      <c r="C2" s="5" t="n">
        <v>17722825</v>
      </c>
      <c r="D2" s="5" t="n">
        <v>40000</v>
      </c>
      <c r="F2" s="5" t="n">
        <v>778980</v>
      </c>
    </row>
    <row r="3">
      <c r="A3" s="4" t="inlineStr">
        <is>
          <t>Beginning Balance, Amount at Dec. 31, 2018</t>
        </is>
      </c>
      <c r="B3" s="6" t="n">
        <v>1</v>
      </c>
      <c r="C3" s="6" t="n">
        <v>177228</v>
      </c>
      <c r="D3" s="6" t="n">
        <v>40000</v>
      </c>
      <c r="E3" s="6" t="n">
        <v>56622159</v>
      </c>
      <c r="F3" s="6" t="n">
        <v>-2223891</v>
      </c>
      <c r="G3" s="6" t="n">
        <v>1247198</v>
      </c>
      <c r="H3" s="6" t="n">
        <v>-53154259</v>
      </c>
      <c r="I3" s="6" t="n">
        <v>-5611528</v>
      </c>
      <c r="J3" s="6" t="n">
        <v>-2903092</v>
      </c>
    </row>
    <row r="4">
      <c r="A4" s="4" t="inlineStr">
        <is>
          <t>Other Comprehensive Income (Loss)</t>
        </is>
      </c>
      <c r="G4" s="5" t="n">
        <v>15465</v>
      </c>
      <c r="I4" s="5" t="n">
        <v>90061</v>
      </c>
      <c r="J4" s="5" t="n">
        <v>105526</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69211</v>
      </c>
      <c r="I5" s="5" t="n">
        <v>-164825</v>
      </c>
      <c r="J5" s="5" t="n">
        <v>-2134035</v>
      </c>
    </row>
    <row r="6">
      <c r="A6" s="4" t="inlineStr">
        <is>
          <t>Ending Balance, Shares at Sep. 30, 2019</t>
        </is>
      </c>
      <c r="B6" s="5" t="n">
        <v>0</v>
      </c>
      <c r="C6" s="5" t="n">
        <v>17722825</v>
      </c>
      <c r="D6" s="5" t="n">
        <v>40000</v>
      </c>
      <c r="F6" s="5" t="n">
        <v>778980</v>
      </c>
    </row>
    <row r="7">
      <c r="A7" s="4" t="inlineStr">
        <is>
          <t>Ending Balance, Amount at Sep. 30, 2019</t>
        </is>
      </c>
      <c r="B7" s="6" t="n">
        <v>1</v>
      </c>
      <c r="C7" s="6" t="n">
        <v>177228</v>
      </c>
      <c r="D7" s="6" t="n">
        <v>40000</v>
      </c>
      <c r="E7" s="5" t="n">
        <v>56622159</v>
      </c>
      <c r="F7" s="6" t="n">
        <v>-2223891</v>
      </c>
      <c r="G7" s="5" t="n">
        <v>1262663</v>
      </c>
      <c r="H7" s="5" t="n">
        <v>-55123470</v>
      </c>
      <c r="I7" s="5" t="n">
        <v>-5686291</v>
      </c>
      <c r="J7" s="5" t="n">
        <v>-4931601</v>
      </c>
    </row>
    <row r="8">
      <c r="A8" s="4" t="inlineStr">
        <is>
          <t>Beginning Balance, Shares at Jun. 30, 2019</t>
        </is>
      </c>
      <c r="B8" s="5" t="n">
        <v>0</v>
      </c>
      <c r="C8" s="5" t="n">
        <v>17722825</v>
      </c>
      <c r="D8" s="5" t="n">
        <v>40000</v>
      </c>
      <c r="F8" s="5" t="n">
        <v>778980</v>
      </c>
    </row>
    <row r="9">
      <c r="A9" s="4" t="inlineStr">
        <is>
          <t>Beginning Balance, Amount at Jun. 30, 2019</t>
        </is>
      </c>
      <c r="B9" s="6" t="n">
        <v>1</v>
      </c>
      <c r="C9" s="6" t="n">
        <v>177228</v>
      </c>
      <c r="D9" s="6" t="n">
        <v>40000</v>
      </c>
      <c r="E9" s="5" t="n">
        <v>56622159</v>
      </c>
      <c r="F9" s="6" t="n">
        <v>-2223891</v>
      </c>
      <c r="G9" s="5" t="n">
        <v>987159</v>
      </c>
      <c r="H9" s="5" t="n">
        <v>-54426143</v>
      </c>
      <c r="I9" s="5" t="n">
        <v>-5682604</v>
      </c>
      <c r="J9" s="5" t="n">
        <v>-4506091</v>
      </c>
    </row>
    <row r="10">
      <c r="A10" s="4" t="inlineStr">
        <is>
          <t>Other Comprehensive Income (Loss)</t>
        </is>
      </c>
      <c r="G10" s="5" t="n">
        <v>275504</v>
      </c>
      <c r="I10" s="5" t="n">
        <v>130287</v>
      </c>
      <c r="J10" s="5" t="n">
        <v>405791</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97327</v>
      </c>
      <c r="I11" s="5" t="n">
        <v>-133974</v>
      </c>
      <c r="J11" s="5" t="n">
        <v>-831301</v>
      </c>
    </row>
    <row r="12">
      <c r="A12" s="4" t="inlineStr">
        <is>
          <t>Ending Balance, Shares at Sep. 30, 2019</t>
        </is>
      </c>
      <c r="B12" s="5" t="n">
        <v>0</v>
      </c>
      <c r="C12" s="5" t="n">
        <v>17722825</v>
      </c>
      <c r="D12" s="5" t="n">
        <v>40000</v>
      </c>
      <c r="F12" s="5" t="n">
        <v>778980</v>
      </c>
    </row>
    <row r="13">
      <c r="A13" s="4" t="inlineStr">
        <is>
          <t>Ending Balance, Amount at Sep. 30, 2019</t>
        </is>
      </c>
      <c r="B13" s="6" t="n">
        <v>1</v>
      </c>
      <c r="C13" s="6" t="n">
        <v>177228</v>
      </c>
      <c r="D13" s="6" t="n">
        <v>40000</v>
      </c>
      <c r="E13" s="5" t="n">
        <v>56622159</v>
      </c>
      <c r="F13" s="6" t="n">
        <v>-2223891</v>
      </c>
      <c r="G13" s="5" t="n">
        <v>1262663</v>
      </c>
      <c r="H13" s="5" t="n">
        <v>-55123470</v>
      </c>
      <c r="I13" s="5" t="n">
        <v>-5686291</v>
      </c>
      <c r="J13" s="5" t="n">
        <v>-4931601</v>
      </c>
    </row>
    <row r="14">
      <c r="A14" s="4" t="inlineStr">
        <is>
          <t>Beginning Balance, Shares at Dec. 31, 2019</t>
        </is>
      </c>
      <c r="B14" s="5" t="n">
        <v>0</v>
      </c>
      <c r="C14" s="5" t="n">
        <v>17722825</v>
      </c>
      <c r="D14" s="5" t="n">
        <v>40000</v>
      </c>
      <c r="F14" s="5" t="n">
        <v>778980</v>
      </c>
    </row>
    <row r="15">
      <c r="A15" s="4" t="inlineStr">
        <is>
          <t>Beginning Balance, Amount at Dec. 31, 2019</t>
        </is>
      </c>
      <c r="B15" s="6" t="n">
        <v>1</v>
      </c>
      <c r="C15" s="6" t="n">
        <v>177228</v>
      </c>
      <c r="D15" s="6" t="n">
        <v>40000</v>
      </c>
      <c r="E15" s="5" t="n">
        <v>56622159</v>
      </c>
      <c r="F15" s="6" t="n">
        <v>-2223891</v>
      </c>
      <c r="G15" s="5" t="n">
        <v>325841</v>
      </c>
      <c r="H15" s="5" t="n">
        <v>-53952594</v>
      </c>
      <c r="I15" s="5" t="n">
        <v>-5723663</v>
      </c>
      <c r="J15" s="5" t="n">
        <v>-4734919</v>
      </c>
    </row>
    <row r="16">
      <c r="A16" s="4" t="inlineStr">
        <is>
          <t>Treasury Stock Issued For Services, Shares</t>
        </is>
      </c>
      <c r="F16" s="5" t="n">
        <v>-162500</v>
      </c>
    </row>
    <row r="17">
      <c r="A17" s="4" t="inlineStr">
        <is>
          <t>Treasury Stock Issued For Services, Amount</t>
        </is>
      </c>
      <c r="E17" s="5" t="n">
        <v>-363917</v>
      </c>
      <c r="F17" s="6" t="n">
        <v>463917</v>
      </c>
      <c r="J17" s="5" t="n">
        <v>100000</v>
      </c>
    </row>
    <row r="18">
      <c r="A18" s="4" t="inlineStr">
        <is>
          <t>Other Comprehensive Income (Loss)</t>
        </is>
      </c>
      <c r="G18" s="5" t="n">
        <v>1726245</v>
      </c>
      <c r="I18" s="5" t="n">
        <v>-11669</v>
      </c>
      <c r="J18" s="5" t="n">
        <v>1714576</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02049</v>
      </c>
      <c r="I19" s="5" t="n">
        <v>-61589</v>
      </c>
      <c r="J19" s="5" t="n">
        <v>-6663638</v>
      </c>
    </row>
    <row r="20">
      <c r="A20" s="4" t="inlineStr">
        <is>
          <t>Ending Balance, Shares at Sep. 30, 2020</t>
        </is>
      </c>
      <c r="B20" s="5" t="n">
        <v>0</v>
      </c>
      <c r="C20" s="5" t="n">
        <v>17722825</v>
      </c>
      <c r="D20" s="5" t="n">
        <v>40000</v>
      </c>
      <c r="F20" s="5" t="n">
        <v>453980</v>
      </c>
    </row>
    <row r="21">
      <c r="A21" s="4" t="inlineStr">
        <is>
          <t>Ending Balance, Amount at Sep. 30, 2020</t>
        </is>
      </c>
      <c r="B21" s="6" t="n">
        <v>1</v>
      </c>
      <c r="C21" s="6" t="n">
        <v>177228</v>
      </c>
      <c r="D21" s="6" t="n">
        <v>40000</v>
      </c>
      <c r="E21" s="5" t="n">
        <v>50328904</v>
      </c>
      <c r="F21" s="6" t="n">
        <v>-1296057</v>
      </c>
      <c r="G21" s="5" t="n">
        <v>2052086</v>
      </c>
      <c r="H21" s="5" t="n">
        <v>-60554643</v>
      </c>
      <c r="I21" s="5" t="n">
        <v>0</v>
      </c>
      <c r="J21" s="5" t="n">
        <v>-9352481</v>
      </c>
    </row>
    <row r="22">
      <c r="A22" s="4" t="inlineStr">
        <is>
          <t>Beginning Balance, Shares at Jun. 30, 2020</t>
        </is>
      </c>
      <c r="B22" s="5" t="n">
        <v>0</v>
      </c>
      <c r="C22" s="5" t="n">
        <v>17722825</v>
      </c>
      <c r="D22" s="5" t="n">
        <v>40000</v>
      </c>
      <c r="F22" s="5" t="n">
        <v>616480</v>
      </c>
    </row>
    <row r="23">
      <c r="A23" s="4" t="inlineStr">
        <is>
          <t>Beginning Balance, Amount at Jun. 30, 2020</t>
        </is>
      </c>
      <c r="B23" s="6" t="n">
        <v>1</v>
      </c>
      <c r="C23" s="6" t="n">
        <v>177228</v>
      </c>
      <c r="D23" s="6" t="n">
        <v>40000</v>
      </c>
      <c r="E23" s="5" t="n">
        <v>50692821</v>
      </c>
      <c r="F23" s="6" t="n">
        <v>-1759974</v>
      </c>
      <c r="G23" s="5" t="n">
        <v>1482497</v>
      </c>
      <c r="H23" s="5" t="n">
        <v>-59146076</v>
      </c>
      <c r="I23" s="5" t="n">
        <v>0</v>
      </c>
      <c r="J23" s="5" t="n">
        <v>-8513503</v>
      </c>
    </row>
    <row r="24">
      <c r="A24" s="4" t="inlineStr">
        <is>
          <t>Treasury Stock Issued For Services, Shares</t>
        </is>
      </c>
      <c r="F24" s="5" t="n">
        <v>-162500</v>
      </c>
    </row>
    <row r="25">
      <c r="A25" s="4" t="inlineStr">
        <is>
          <t>Treasury Stock Issued For Services, Amount</t>
        </is>
      </c>
      <c r="E25" s="5" t="n">
        <v>-363917</v>
      </c>
      <c r="F25" s="6" t="n">
        <v>463917</v>
      </c>
      <c r="J25" s="5" t="n">
        <v>100000</v>
      </c>
    </row>
    <row r="26">
      <c r="A26" s="4" t="inlineStr">
        <is>
          <t>Other Comprehensive Income (Loss)</t>
        </is>
      </c>
      <c r="G26" s="5" t="n">
        <v>569589</v>
      </c>
      <c r="J26" s="5" t="n">
        <v>569589</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08567</v>
      </c>
      <c r="I27" s="4" t="inlineStr">
        <is>
          <t xml:space="preserve"> </t>
        </is>
      </c>
      <c r="J27" s="5" t="n">
        <v>-1408567</v>
      </c>
    </row>
    <row r="28">
      <c r="A28" s="4" t="inlineStr">
        <is>
          <t>Ending Balance, Shares at Sep. 30, 2020</t>
        </is>
      </c>
      <c r="B28" s="5" t="n">
        <v>0</v>
      </c>
      <c r="C28" s="5" t="n">
        <v>17722825</v>
      </c>
      <c r="D28" s="5" t="n">
        <v>40000</v>
      </c>
      <c r="F28" s="5" t="n">
        <v>453980</v>
      </c>
    </row>
    <row r="29">
      <c r="A29" s="4" t="inlineStr">
        <is>
          <t>Ending Balance, Amount at Sep. 30, 2020</t>
        </is>
      </c>
      <c r="B29" s="6" t="n">
        <v>1</v>
      </c>
      <c r="C29" s="6" t="n">
        <v>177228</v>
      </c>
      <c r="D29" s="6" t="n">
        <v>40000</v>
      </c>
      <c r="E29" s="6" t="n">
        <v>50328904</v>
      </c>
      <c r="F29" s="6" t="n">
        <v>-1296057</v>
      </c>
      <c r="G29" s="6" t="n">
        <v>2052086</v>
      </c>
      <c r="H29" s="6" t="n">
        <v>-60554643</v>
      </c>
      <c r="I29" s="6" t="n">
        <v>0</v>
      </c>
      <c r="J29" s="6" t="n">
        <v>-9352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10. COMMITMENTS AND CONTINGENCIES (Details 1)</t>
        </is>
      </c>
      <c r="B1" s="2" t="inlineStr">
        <is>
          <t>Sep. 30, 2020</t>
        </is>
      </c>
    </row>
    <row r="2">
      <c r="A2" s="3" t="inlineStr">
        <is>
          <t>Commitments and Contingencies Disclosure [Abstract]</t>
        </is>
      </c>
    </row>
    <row r="3">
      <c r="A3" s="4" t="inlineStr">
        <is>
          <t>Weighted Average Remaining Lease Term (Years) - Operating Leases</t>
        </is>
      </c>
      <c r="B3" s="4" t="inlineStr">
        <is>
          <t>11 years</t>
        </is>
      </c>
    </row>
    <row r="4">
      <c r="A4" s="4" t="inlineStr">
        <is>
          <t>Weighted Average Discount Rate - Operating Leases</t>
        </is>
      </c>
      <c r="B4" s="4" t="inlineStr">
        <is>
          <t>1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10. COMMITMENTS AND CONTINGENCIES (Details 2)</t>
        </is>
      </c>
      <c r="B1" s="2" t="inlineStr">
        <is>
          <t>Sep. 30, 2020USD ($)</t>
        </is>
      </c>
    </row>
    <row r="2">
      <c r="A2" s="3" t="inlineStr">
        <is>
          <t>Commitments and Contingencies Disclosure [Abstract]</t>
        </is>
      </c>
    </row>
    <row r="3">
      <c r="A3" s="4" t="inlineStr">
        <is>
          <t>2021</t>
        </is>
      </c>
      <c r="B3" s="6" t="n">
        <v>174459</v>
      </c>
    </row>
    <row r="4">
      <c r="A4" s="4" t="inlineStr">
        <is>
          <t>2022</t>
        </is>
      </c>
      <c r="B4" s="5" t="n">
        <v>178925</v>
      </c>
    </row>
    <row r="5">
      <c r="A5" s="4" t="inlineStr">
        <is>
          <t>2023</t>
        </is>
      </c>
      <c r="B5" s="5" t="n">
        <v>123773</v>
      </c>
    </row>
    <row r="6">
      <c r="A6" s="4" t="inlineStr">
        <is>
          <t>2024</t>
        </is>
      </c>
      <c r="B6" s="5" t="n">
        <v>96896</v>
      </c>
    </row>
    <row r="7">
      <c r="A7" s="4" t="inlineStr">
        <is>
          <t>2025</t>
        </is>
      </c>
      <c r="B7" s="5" t="n">
        <v>99803</v>
      </c>
    </row>
    <row r="8">
      <c r="A8" s="4" t="inlineStr">
        <is>
          <t>Thereafter</t>
        </is>
      </c>
      <c r="B8" s="5" t="n">
        <v>787682</v>
      </c>
    </row>
    <row r="9">
      <c r="A9" s="4" t="inlineStr">
        <is>
          <t>Total</t>
        </is>
      </c>
      <c r="B9" s="5" t="n">
        <v>1461538</v>
      </c>
    </row>
    <row r="10">
      <c r="A10" s="4" t="inlineStr">
        <is>
          <t>Less Imputed Interest</t>
        </is>
      </c>
      <c r="B10" s="5" t="n">
        <v>-676791</v>
      </c>
    </row>
    <row r="11">
      <c r="A11" s="4" t="inlineStr">
        <is>
          <t>RIGHT OF USE LIABILITY</t>
        </is>
      </c>
      <c r="B11" s="6" t="n">
        <v>7847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25" customWidth="1" min="2" max="2"/>
    <col width="16" customWidth="1" min="3" max="3"/>
  </cols>
  <sheetData>
    <row r="1">
      <c r="A1" s="1" t="inlineStr">
        <is>
          <t>11. DERIVATIVE LIABILITIES (Details) - $ / shares</t>
        </is>
      </c>
      <c r="B1" s="2" t="inlineStr">
        <is>
          <t>9 Months Ended</t>
        </is>
      </c>
      <c r="C1" s="2" t="inlineStr">
        <is>
          <t>12 Months Ended</t>
        </is>
      </c>
    </row>
    <row r="2">
      <c r="B2" s="2" t="inlineStr">
        <is>
          <t>Sep. 30, 2020</t>
        </is>
      </c>
      <c r="C2" s="2" t="inlineStr">
        <is>
          <t>Dec. 31, 2019</t>
        </is>
      </c>
    </row>
    <row r="3">
      <c r="A3" s="4" t="inlineStr">
        <is>
          <t>Preferred Series C Stock</t>
        </is>
      </c>
    </row>
    <row r="4">
      <c r="A4" s="4" t="inlineStr">
        <is>
          <t>Annual Volatility Rate</t>
        </is>
      </c>
      <c r="B4" s="4" t="inlineStr">
        <is>
          <t>162.00%</t>
        </is>
      </c>
      <c r="C4" s="4" t="inlineStr">
        <is>
          <t>144.00%</t>
        </is>
      </c>
    </row>
    <row r="5">
      <c r="A5" s="4" t="inlineStr">
        <is>
          <t>Risk Free Rate</t>
        </is>
      </c>
      <c r="B5" s="4" t="inlineStr">
        <is>
          <t>0.13%</t>
        </is>
      </c>
      <c r="C5" s="4" t="inlineStr">
        <is>
          <t>1.58%</t>
        </is>
      </c>
    </row>
    <row r="6">
      <c r="A6" s="4" t="inlineStr">
        <is>
          <t>Remaining Term</t>
        </is>
      </c>
      <c r="B6" s="4" t="inlineStr">
        <is>
          <t>1 year 9 months</t>
        </is>
      </c>
      <c r="C6" s="4" t="inlineStr">
        <is>
          <t>6 months</t>
        </is>
      </c>
    </row>
    <row r="7">
      <c r="A7" s="4" t="inlineStr">
        <is>
          <t>Fair Value of Common Stock</t>
        </is>
      </c>
      <c r="B7" s="6" t="n">
        <v>1</v>
      </c>
      <c r="C7" s="4" t="inlineStr">
        <is>
          <t>$ .47</t>
        </is>
      </c>
    </row>
    <row r="8">
      <c r="A8" s="4" t="inlineStr">
        <is>
          <t>Preferred Series C Warrant</t>
        </is>
      </c>
    </row>
    <row r="9">
      <c r="A9" s="4" t="inlineStr">
        <is>
          <t>Annual Volatility Rate</t>
        </is>
      </c>
      <c r="B9" s="4" t="inlineStr">
        <is>
          <t>162.00%</t>
        </is>
      </c>
      <c r="C9" s="4" t="inlineStr">
        <is>
          <t>144.00%</t>
        </is>
      </c>
    </row>
    <row r="10">
      <c r="A10" s="4" t="inlineStr">
        <is>
          <t>Risk Free Rate</t>
        </is>
      </c>
      <c r="B10" s="4" t="inlineStr">
        <is>
          <t>0.13%</t>
        </is>
      </c>
      <c r="C10" s="4" t="inlineStr">
        <is>
          <t>1.58%</t>
        </is>
      </c>
    </row>
    <row r="11">
      <c r="A11" s="4" t="inlineStr">
        <is>
          <t>Remaining Term</t>
        </is>
      </c>
      <c r="B11" s="4" t="inlineStr">
        <is>
          <t>1 year 9 months</t>
        </is>
      </c>
      <c r="C11" s="4" t="inlineStr">
        <is>
          <t>6 months</t>
        </is>
      </c>
    </row>
    <row r="12">
      <c r="A12" s="4" t="inlineStr">
        <is>
          <t>Fair Value of Common Stock</t>
        </is>
      </c>
      <c r="B12" s="6" t="n">
        <v>1</v>
      </c>
      <c r="C12" s="9" t="n">
        <v>0.47</v>
      </c>
    </row>
    <row r="13">
      <c r="A13" s="4" t="inlineStr">
        <is>
          <t>Preferred Series D Warrant</t>
        </is>
      </c>
    </row>
    <row r="14">
      <c r="A14" s="4" t="inlineStr">
        <is>
          <t>Annual Volatility Rate</t>
        </is>
      </c>
      <c r="B14" s="4" t="inlineStr">
        <is>
          <t>162.00%</t>
        </is>
      </c>
      <c r="C14" s="4" t="inlineStr">
        <is>
          <t>0.00%</t>
        </is>
      </c>
    </row>
    <row r="15">
      <c r="A15" s="4" t="inlineStr">
        <is>
          <t>Risk Free Rate</t>
        </is>
      </c>
      <c r="B15" s="4" t="inlineStr">
        <is>
          <t>0.13%</t>
        </is>
      </c>
      <c r="C15" s="4" t="inlineStr">
        <is>
          <t>0.00%</t>
        </is>
      </c>
    </row>
    <row r="16">
      <c r="A16" s="4" t="inlineStr">
        <is>
          <t>Remaining Term</t>
        </is>
      </c>
      <c r="B16" s="4" t="inlineStr">
        <is>
          <t>9 years 7 months 13 days</t>
        </is>
      </c>
      <c r="C16" s="4" t="inlineStr">
        <is>
          <t>0 years</t>
        </is>
      </c>
    </row>
    <row r="17">
      <c r="A17" s="4" t="inlineStr">
        <is>
          <t>Fair Value of Common Stock</t>
        </is>
      </c>
      <c r="B17" s="6" t="n">
        <v>1</v>
      </c>
      <c r="C17" s="4" t="inlineStr">
        <is>
          <t>$ .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11. DERIVATIVE LIABILITIES (Details 1) - USD ($)</t>
        </is>
      </c>
      <c r="B1" s="2" t="inlineStr">
        <is>
          <t>9 Months Ended</t>
        </is>
      </c>
      <c r="C1" s="2" t="inlineStr">
        <is>
          <t>12 Months Ended</t>
        </is>
      </c>
    </row>
    <row r="2">
      <c r="B2" s="2" t="inlineStr">
        <is>
          <t>Sep. 30, 2020</t>
        </is>
      </c>
      <c r="C2" s="2" t="inlineStr">
        <is>
          <t>Dec. 31, 2019</t>
        </is>
      </c>
    </row>
    <row r="3">
      <c r="A3" s="4" t="inlineStr">
        <is>
          <t>Preferred Series C Stock</t>
        </is>
      </c>
    </row>
    <row r="4">
      <c r="A4" s="4" t="inlineStr">
        <is>
          <t>Fair Value of Derivative, Beginning Balance</t>
        </is>
      </c>
      <c r="B4" s="6" t="n">
        <v>37038</v>
      </c>
      <c r="C4" s="6" t="n">
        <v>402909</v>
      </c>
    </row>
    <row r="5">
      <c r="A5" s="4" t="inlineStr">
        <is>
          <t>Change in Fair Value of Derivative</t>
        </is>
      </c>
      <c r="B5" s="5" t="n">
        <v>878793</v>
      </c>
      <c r="C5" s="5" t="n">
        <v>-365871</v>
      </c>
    </row>
    <row r="6">
      <c r="A6" s="4" t="inlineStr">
        <is>
          <t>Fair Value of Derivative on the Date of Extension</t>
        </is>
      </c>
      <c r="B6" s="5" t="n">
        <v>287728</v>
      </c>
      <c r="C6" s="5" t="n">
        <v>0</v>
      </c>
    </row>
    <row r="7">
      <c r="A7" s="4" t="inlineStr">
        <is>
          <t>Fair Value of Derivative, Ending Balance</t>
        </is>
      </c>
      <c r="B7" s="5" t="n">
        <v>1203559</v>
      </c>
      <c r="C7" s="5" t="n">
        <v>37038</v>
      </c>
    </row>
    <row r="8">
      <c r="A8" s="4" t="inlineStr">
        <is>
          <t>Preferred Series C Warrant</t>
        </is>
      </c>
    </row>
    <row r="9">
      <c r="A9" s="4" t="inlineStr">
        <is>
          <t>Fair Value of Derivative, Beginning Balance</t>
        </is>
      </c>
      <c r="B9" s="5" t="n">
        <v>49066</v>
      </c>
      <c r="C9" s="5" t="n">
        <v>571774</v>
      </c>
    </row>
    <row r="10">
      <c r="A10" s="4" t="inlineStr">
        <is>
          <t>Change in Fair Value of Derivative</t>
        </is>
      </c>
      <c r="B10" s="5" t="n">
        <v>865794</v>
      </c>
      <c r="C10" s="5" t="n">
        <v>-522708</v>
      </c>
    </row>
    <row r="11">
      <c r="A11" s="4" t="inlineStr">
        <is>
          <t>Fair Value of Derivative on the Date of Issuance</t>
        </is>
      </c>
      <c r="B11" s="5" t="n">
        <v>400766</v>
      </c>
      <c r="C11" s="5" t="n">
        <v>0</v>
      </c>
    </row>
    <row r="12">
      <c r="A12" s="4" t="inlineStr">
        <is>
          <t>Fair Value of Derivative, Ending Balance</t>
        </is>
      </c>
      <c r="B12" s="5" t="n">
        <v>1315816</v>
      </c>
      <c r="C12" s="5" t="n">
        <v>49066</v>
      </c>
    </row>
    <row r="13">
      <c r="A13" s="4" t="inlineStr">
        <is>
          <t>Preferred Series D Warrant</t>
        </is>
      </c>
    </row>
    <row r="14">
      <c r="A14" s="4" t="inlineStr">
        <is>
          <t>Fair Value of Derivative, Beginning Balance</t>
        </is>
      </c>
      <c r="B14" s="5" t="n">
        <v>0</v>
      </c>
      <c r="C14" s="5" t="n">
        <v>0</v>
      </c>
    </row>
    <row r="15">
      <c r="A15" s="4" t="inlineStr">
        <is>
          <t>Change in Fair Value of Derivative</t>
        </is>
      </c>
      <c r="B15" s="5" t="n">
        <v>811990</v>
      </c>
      <c r="C15" s="5" t="n">
        <v>0</v>
      </c>
    </row>
    <row r="16">
      <c r="A16" s="4" t="inlineStr">
        <is>
          <t>Fair Value of Derivative on the Date of Issuance</t>
        </is>
      </c>
      <c r="B16" s="5" t="n">
        <v>409998</v>
      </c>
      <c r="C16" s="5" t="n">
        <v>0</v>
      </c>
    </row>
    <row r="17">
      <c r="A17" s="4" t="inlineStr">
        <is>
          <t>Fair Value of Derivative, Ending Balance</t>
        </is>
      </c>
      <c r="B17" s="6" t="n">
        <v>1221988</v>
      </c>
      <c r="C1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12. NON-CONTROLLING INTEREST (Details) - USD ($)</t>
        </is>
      </c>
      <c r="B1" s="2" t="inlineStr">
        <is>
          <t>9 Months Ended</t>
        </is>
      </c>
      <c r="C1" s="2" t="inlineStr">
        <is>
          <t>12 Months Ended</t>
        </is>
      </c>
    </row>
    <row r="2">
      <c r="B2" s="2" t="inlineStr">
        <is>
          <t>Sep. 30, 2020</t>
        </is>
      </c>
      <c r="C2" s="2" t="inlineStr">
        <is>
          <t>Dec. 31, 2019</t>
        </is>
      </c>
    </row>
    <row r="3">
      <c r="A3" s="3" t="inlineStr">
        <is>
          <t>Noncontrolling Interest [Abstract]</t>
        </is>
      </c>
    </row>
    <row r="4">
      <c r="A4" s="4" t="inlineStr">
        <is>
          <t>Non-Controlling Interest, Beginning Balance</t>
        </is>
      </c>
      <c r="B4" s="6" t="n">
        <v>-5723663</v>
      </c>
      <c r="C4" s="6" t="n">
        <v>-5611528</v>
      </c>
    </row>
    <row r="5">
      <c r="A5" s="4" t="inlineStr">
        <is>
          <t>Operating Income (Loss)</t>
        </is>
      </c>
      <c r="B5" s="5" t="n">
        <v>-61589</v>
      </c>
      <c r="C5" s="5" t="n">
        <v>-62511</v>
      </c>
    </row>
    <row r="6">
      <c r="A6" s="4" t="inlineStr">
        <is>
          <t>Share of Other Comprehensive Income (Loss)</t>
        </is>
      </c>
      <c r="B6" s="5" t="n">
        <v>-11669</v>
      </c>
      <c r="C6" s="5" t="n">
        <v>-49624</v>
      </c>
    </row>
    <row r="7">
      <c r="A7" s="4" t="inlineStr">
        <is>
          <t>Elimination of Non-Controlling Interest</t>
        </is>
      </c>
      <c r="B7" s="5" t="n">
        <v>-5796921</v>
      </c>
      <c r="C7" s="5" t="n">
        <v>0</v>
      </c>
    </row>
    <row r="8">
      <c r="A8" s="4" t="inlineStr">
        <is>
          <t>Non-Controlling Interest, Ending Balance</t>
        </is>
      </c>
      <c r="B8" s="6" t="n">
        <v>0</v>
      </c>
      <c r="C8" s="6" t="n">
        <v>-57236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3. FAIR VALUE OF FINANCIAL INSTRUMENTS (Details) - USD ($)</t>
        </is>
      </c>
      <c r="B1" s="2" t="inlineStr">
        <is>
          <t>Sep. 30, 2020</t>
        </is>
      </c>
      <c r="C1" s="2" t="inlineStr">
        <is>
          <t>Dec. 31, 2019</t>
        </is>
      </c>
    </row>
    <row r="2">
      <c r="A2" s="3" t="inlineStr">
        <is>
          <t>Assets:</t>
        </is>
      </c>
    </row>
    <row r="3">
      <c r="A3" s="4" t="inlineStr">
        <is>
          <t>Total Assets</t>
        </is>
      </c>
      <c r="B3" s="6" t="n">
        <v>0</v>
      </c>
      <c r="C3" s="6" t="n">
        <v>0</v>
      </c>
    </row>
    <row r="4">
      <c r="A4" s="3" t="inlineStr">
        <is>
          <t>Liabilities:</t>
        </is>
      </c>
    </row>
    <row r="5">
      <c r="A5" s="4" t="inlineStr">
        <is>
          <t>Derivative Liabilities</t>
        </is>
      </c>
      <c r="B5" s="5" t="n">
        <v>3741363</v>
      </c>
      <c r="C5" s="5" t="n">
        <v>86104</v>
      </c>
    </row>
    <row r="6">
      <c r="A6" s="4" t="inlineStr">
        <is>
          <t>Total Liabilities</t>
        </is>
      </c>
      <c r="B6" s="5" t="n">
        <v>3741363</v>
      </c>
      <c r="C6" s="5" t="n">
        <v>86104</v>
      </c>
    </row>
    <row r="7">
      <c r="A7" s="4" t="inlineStr">
        <is>
          <t>Level 1</t>
        </is>
      </c>
    </row>
    <row r="8">
      <c r="A8" s="3" t="inlineStr">
        <is>
          <t>Assets:</t>
        </is>
      </c>
    </row>
    <row r="9">
      <c r="A9" s="4" t="inlineStr">
        <is>
          <t>Total Assets</t>
        </is>
      </c>
      <c r="B9" s="5" t="n">
        <v>0</v>
      </c>
      <c r="C9" s="5" t="n">
        <v>0</v>
      </c>
    </row>
    <row r="10">
      <c r="A10" s="3" t="inlineStr">
        <is>
          <t>Liabilities:</t>
        </is>
      </c>
    </row>
    <row r="11">
      <c r="A11" s="4" t="inlineStr">
        <is>
          <t>Derivative Liabilities</t>
        </is>
      </c>
      <c r="B11" s="5" t="n">
        <v>0</v>
      </c>
      <c r="C11" s="5" t="n">
        <v>0</v>
      </c>
    </row>
    <row r="12">
      <c r="A12" s="4" t="inlineStr">
        <is>
          <t>Total Liabilities</t>
        </is>
      </c>
      <c r="B12" s="5" t="n">
        <v>0</v>
      </c>
      <c r="C12" s="5" t="n">
        <v>0</v>
      </c>
    </row>
    <row r="13">
      <c r="A13" s="4" t="inlineStr">
        <is>
          <t>Level 2</t>
        </is>
      </c>
    </row>
    <row r="14">
      <c r="A14" s="3" t="inlineStr">
        <is>
          <t>Assets:</t>
        </is>
      </c>
    </row>
    <row r="15">
      <c r="A15" s="4" t="inlineStr">
        <is>
          <t>Total Assets</t>
        </is>
      </c>
      <c r="B15" s="5" t="n">
        <v>0</v>
      </c>
      <c r="C15" s="5" t="n">
        <v>0</v>
      </c>
    </row>
    <row r="16">
      <c r="A16" s="3" t="inlineStr">
        <is>
          <t>Liabilities:</t>
        </is>
      </c>
    </row>
    <row r="17">
      <c r="A17" s="4" t="inlineStr">
        <is>
          <t>Derivative Liabilities</t>
        </is>
      </c>
      <c r="B17" s="5" t="n">
        <v>0</v>
      </c>
      <c r="C17" s="5" t="n">
        <v>0</v>
      </c>
    </row>
    <row r="18">
      <c r="A18" s="4" t="inlineStr">
        <is>
          <t>Total Liabilities</t>
        </is>
      </c>
      <c r="B18" s="5" t="n">
        <v>0</v>
      </c>
      <c r="C18" s="5" t="n">
        <v>0</v>
      </c>
    </row>
    <row r="19">
      <c r="A19" s="4" t="inlineStr">
        <is>
          <t>Level 3</t>
        </is>
      </c>
    </row>
    <row r="20">
      <c r="A20" s="3" t="inlineStr">
        <is>
          <t>Assets:</t>
        </is>
      </c>
    </row>
    <row r="21">
      <c r="A21" s="4" t="inlineStr">
        <is>
          <t>Total Assets</t>
        </is>
      </c>
      <c r="B21" s="5" t="n">
        <v>0</v>
      </c>
      <c r="C21" s="5" t="n">
        <v>0</v>
      </c>
    </row>
    <row r="22">
      <c r="A22" s="3" t="inlineStr">
        <is>
          <t>Liabilities:</t>
        </is>
      </c>
    </row>
    <row r="23">
      <c r="A23" s="4" t="inlineStr">
        <is>
          <t>Derivative Liabilities</t>
        </is>
      </c>
      <c r="B23" s="5" t="n">
        <v>3741363</v>
      </c>
      <c r="C23" s="5" t="n">
        <v>86104</v>
      </c>
    </row>
    <row r="24">
      <c r="A24" s="4" t="inlineStr">
        <is>
          <t>Total Liabilities</t>
        </is>
      </c>
      <c r="B24" s="6" t="n">
        <v>3741363</v>
      </c>
      <c r="C24" s="6" t="n">
        <v>86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14. REVENUE CONCENTRATION (Details Narrative)</t>
        </is>
      </c>
      <c r="B1" s="2" t="inlineStr">
        <is>
          <t>9 Months Ended</t>
        </is>
      </c>
      <c r="D1" s="2" t="inlineStr">
        <is>
          <t>12 Months Ended</t>
        </is>
      </c>
    </row>
    <row r="2">
      <c r="B2" s="2" t="inlineStr">
        <is>
          <t>Sep. 30, 2020</t>
        </is>
      </c>
      <c r="C2" s="2" t="inlineStr">
        <is>
          <t>Sep. 30, 2019</t>
        </is>
      </c>
      <c r="D2" s="2" t="inlineStr">
        <is>
          <t>Dec. 31, 2019</t>
        </is>
      </c>
    </row>
    <row r="3">
      <c r="A3" s="4" t="inlineStr">
        <is>
          <t>Two Customers | Revenue</t>
        </is>
      </c>
    </row>
    <row r="4">
      <c r="A4" s="4" t="inlineStr">
        <is>
          <t>Concentration Risk</t>
        </is>
      </c>
      <c r="B4" s="4" t="inlineStr">
        <is>
          <t>100.00%</t>
        </is>
      </c>
    </row>
    <row r="5">
      <c r="A5" s="4" t="inlineStr">
        <is>
          <t>One Customer | Revenue</t>
        </is>
      </c>
    </row>
    <row r="6">
      <c r="A6" s="4" t="inlineStr">
        <is>
          <t>Concentration Risk</t>
        </is>
      </c>
      <c r="C6" s="4" t="inlineStr">
        <is>
          <t>100.00%</t>
        </is>
      </c>
    </row>
    <row r="7">
      <c r="A7" s="4" t="inlineStr">
        <is>
          <t>One Customer | Accounts Receivable</t>
        </is>
      </c>
    </row>
    <row r="8">
      <c r="A8" s="4" t="inlineStr">
        <is>
          <t>Concentration Risk</t>
        </is>
      </c>
      <c r="D8" s="4" t="inlineStr">
        <is>
          <t>100.00%</t>
        </is>
      </c>
    </row>
    <row r="9">
      <c r="A9" s="4" t="inlineStr">
        <is>
          <t>Three Customers | Accounts Receivable</t>
        </is>
      </c>
    </row>
    <row r="10">
      <c r="A10" s="4" t="inlineStr">
        <is>
          <t>Concentration Risk</t>
        </is>
      </c>
      <c r="B10" s="4" t="inlineStr">
        <is>
          <t>10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15. NOTES PAYABLE (Details) - USD ($)</t>
        </is>
      </c>
      <c r="B1" s="2" t="inlineStr">
        <is>
          <t>9 Months Ended</t>
        </is>
      </c>
      <c r="C1" s="2" t="inlineStr">
        <is>
          <t>12 Months Ended</t>
        </is>
      </c>
    </row>
    <row r="2">
      <c r="B2" s="2" t="inlineStr">
        <is>
          <t>Sep. 30, 2020</t>
        </is>
      </c>
      <c r="C2" s="2" t="inlineStr">
        <is>
          <t>Dec. 31, 2019</t>
        </is>
      </c>
    </row>
    <row r="3">
      <c r="A3" s="3" t="inlineStr">
        <is>
          <t>Notes Payable [Abstract]</t>
        </is>
      </c>
    </row>
    <row r="4">
      <c r="A4" s="4" t="inlineStr">
        <is>
          <t>Property Holding Taxes, Beginning Balance</t>
        </is>
      </c>
      <c r="B4" s="6" t="n">
        <v>2272431</v>
      </c>
      <c r="C4" s="6" t="n">
        <v>1803235</v>
      </c>
    </row>
    <row r="5">
      <c r="A5" s="4" t="inlineStr">
        <is>
          <t>Exchange Rate Adjustment</t>
        </is>
      </c>
      <c r="B5" s="5" t="n">
        <v>-334572</v>
      </c>
      <c r="C5" s="5" t="n">
        <v>73314</v>
      </c>
    </row>
    <row r="6">
      <c r="A6" s="4" t="inlineStr">
        <is>
          <t>Property Holding Taxes - Core Concessions</t>
        </is>
      </c>
      <c r="C6" s="5" t="n">
        <v>634824</v>
      </c>
    </row>
    <row r="7">
      <c r="A7" s="4" t="inlineStr">
        <is>
          <t>20% Down Payment</t>
        </is>
      </c>
      <c r="C7" s="5" t="n">
        <v>-126965</v>
      </c>
    </row>
    <row r="8">
      <c r="A8" s="4" t="inlineStr">
        <is>
          <t>Principal Payments</t>
        </is>
      </c>
      <c r="B8" s="5" t="n">
        <v>-40085</v>
      </c>
      <c r="C8" s="5" t="n">
        <v>-111977</v>
      </c>
    </row>
    <row r="9">
      <c r="A9" s="4" t="inlineStr">
        <is>
          <t>Property Holding Taxes, Ending Balance</t>
        </is>
      </c>
      <c r="B9" s="6" t="n">
        <v>1897774</v>
      </c>
      <c r="C9" s="6" t="n">
        <v>22724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15. NOTES PAYABLE (Details 1)</t>
        </is>
      </c>
      <c r="B1" s="2" t="inlineStr">
        <is>
          <t>Sep. 30, 2020USD ($)</t>
        </is>
      </c>
    </row>
    <row r="2">
      <c r="A2" s="3" t="inlineStr">
        <is>
          <t>Notes Payable [Abstract]</t>
        </is>
      </c>
    </row>
    <row r="3">
      <c r="A3" s="4" t="inlineStr">
        <is>
          <t>2021</t>
        </is>
      </c>
      <c r="B3" s="6" t="n">
        <v>1766624</v>
      </c>
    </row>
    <row r="4">
      <c r="A4" s="4" t="inlineStr">
        <is>
          <t>2022</t>
        </is>
      </c>
      <c r="B4" s="5" t="n">
        <v>123467</v>
      </c>
    </row>
    <row r="5">
      <c r="A5" s="4" t="inlineStr">
        <is>
          <t>2023</t>
        </is>
      </c>
      <c r="B5" s="5" t="n">
        <v>7683</v>
      </c>
    </row>
    <row r="6">
      <c r="A6" s="4" t="inlineStr">
        <is>
          <t>Total</t>
        </is>
      </c>
      <c r="B6" s="6" t="n">
        <v>1897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663638</v>
      </c>
      <c r="C4" s="6" t="n">
        <v>-2134035</v>
      </c>
    </row>
    <row r="5">
      <c r="A5" s="3" t="inlineStr">
        <is>
          <t>Adjustments to reconcile net loss to cash used in operating activities</t>
        </is>
      </c>
    </row>
    <row r="6">
      <c r="A6" s="4" t="inlineStr">
        <is>
          <t>Derivatives Adjustment (Gain) Loss</t>
        </is>
      </c>
      <c r="B6" s="5" t="n">
        <v>2556767</v>
      </c>
      <c r="C6" s="5" t="n">
        <v>-831114</v>
      </c>
    </row>
    <row r="7">
      <c r="A7" s="4" t="inlineStr">
        <is>
          <t>Depreciation and Amortization</t>
        </is>
      </c>
      <c r="B7" s="5" t="n">
        <v>2437</v>
      </c>
      <c r="C7" s="5" t="n">
        <v>2442</v>
      </c>
    </row>
    <row r="8">
      <c r="A8" s="4" t="inlineStr">
        <is>
          <t>Amortization of Loan Discount</t>
        </is>
      </c>
      <c r="B8" s="5" t="n">
        <v>205967</v>
      </c>
      <c r="C8" s="5" t="n">
        <v>0</v>
      </c>
    </row>
    <row r="9">
      <c r="A9" s="4" t="inlineStr">
        <is>
          <t>Stock Issued for Services</t>
        </is>
      </c>
      <c r="B9" s="5" t="n">
        <v>100000</v>
      </c>
      <c r="C9" s="5" t="n">
        <v>0</v>
      </c>
    </row>
    <row r="10">
      <c r="A10" s="4" t="inlineStr">
        <is>
          <t>Non-Dilution Stock Issuance</t>
        </is>
      </c>
      <c r="B10" s="5" t="n">
        <v>4427</v>
      </c>
      <c r="C10" s="5" t="n">
        <v>0</v>
      </c>
    </row>
    <row r="11">
      <c r="A11" s="3" t="inlineStr">
        <is>
          <t>Change in Operating Assets and Liabilities</t>
        </is>
      </c>
    </row>
    <row r="12">
      <c r="A12" s="4" t="inlineStr">
        <is>
          <t>Accounts Receivable</t>
        </is>
      </c>
      <c r="B12" s="5" t="n">
        <v>120012</v>
      </c>
      <c r="C12" s="5" t="n">
        <v>688892</v>
      </c>
    </row>
    <row r="13">
      <c r="A13" s="4" t="inlineStr">
        <is>
          <t>Inventories</t>
        </is>
      </c>
      <c r="B13" s="5" t="n">
        <v>446757</v>
      </c>
      <c r="C13" s="5" t="n">
        <v>244308</v>
      </c>
    </row>
    <row r="14">
      <c r="A14" s="4" t="inlineStr">
        <is>
          <t>Foreign Tax Receivable</t>
        </is>
      </c>
      <c r="B14" s="5" t="n">
        <v>-241708</v>
      </c>
      <c r="C14" s="5" t="n">
        <v>-361125</v>
      </c>
    </row>
    <row r="15">
      <c r="A15" s="4" t="inlineStr">
        <is>
          <t>Operating Lease Assets</t>
        </is>
      </c>
      <c r="B15" s="5" t="n">
        <v>57520</v>
      </c>
      <c r="C15" s="5" t="n">
        <v>-831070</v>
      </c>
    </row>
    <row r="16">
      <c r="A16" s="4" t="inlineStr">
        <is>
          <t>Other Assets</t>
        </is>
      </c>
      <c r="B16" s="5" t="n">
        <v>-224689</v>
      </c>
      <c r="C16" s="5" t="n">
        <v>-179868</v>
      </c>
    </row>
    <row r="17">
      <c r="A17" s="4" t="inlineStr">
        <is>
          <t>Appeal Bond</t>
        </is>
      </c>
      <c r="B17" s="5" t="n">
        <v>-1111111</v>
      </c>
      <c r="C17" s="5" t="n">
        <v>0</v>
      </c>
    </row>
    <row r="18">
      <c r="A18" s="4" t="inlineStr">
        <is>
          <t>Accounts Payable</t>
        </is>
      </c>
      <c r="B18" s="5" t="n">
        <v>-416549</v>
      </c>
      <c r="C18" s="5" t="n">
        <v>1296452</v>
      </c>
    </row>
    <row r="19">
      <c r="A19" s="4" t="inlineStr">
        <is>
          <t>Accrued Expenses</t>
        </is>
      </c>
      <c r="B19" s="5" t="n">
        <v>883010</v>
      </c>
      <c r="C19" s="5" t="n">
        <v>332893</v>
      </c>
    </row>
    <row r="20">
      <c r="A20" s="4" t="inlineStr">
        <is>
          <t>Customer Advances</t>
        </is>
      </c>
      <c r="B20" s="5" t="n">
        <v>0</v>
      </c>
      <c r="C20" s="5" t="n">
        <v>-250000</v>
      </c>
    </row>
    <row r="21">
      <c r="A21" s="4" t="inlineStr">
        <is>
          <t>Lease Liabilities</t>
        </is>
      </c>
      <c r="B21" s="5" t="n">
        <v>-53083</v>
      </c>
      <c r="C21" s="5" t="n">
        <v>851604</v>
      </c>
    </row>
    <row r="22">
      <c r="A22" s="4" t="inlineStr">
        <is>
          <t>CASH FLOWS USED IN OPERATING ACTIVITIES</t>
        </is>
      </c>
      <c r="B22" s="5" t="n">
        <v>-4333881</v>
      </c>
      <c r="C22" s="5" t="n">
        <v>-1170621</v>
      </c>
    </row>
    <row r="23">
      <c r="A23" s="3" t="inlineStr">
        <is>
          <t>CASH FLOWS FROM INVESTING ACTIVITIES:</t>
        </is>
      </c>
    </row>
    <row r="24">
      <c r="A24" s="4" t="inlineStr">
        <is>
          <t>Purchase of Property and Equipment</t>
        </is>
      </c>
      <c r="B24" s="5" t="n">
        <v>0</v>
      </c>
      <c r="C24" s="5" t="n">
        <v>0</v>
      </c>
    </row>
    <row r="25">
      <c r="A25" s="4" t="inlineStr">
        <is>
          <t>CASH FLOWS PROVIDED BY INVESTING ACTIVITIES</t>
        </is>
      </c>
      <c r="B25" s="5" t="n">
        <v>0</v>
      </c>
      <c r="C25" s="5" t="n">
        <v>0</v>
      </c>
    </row>
    <row r="26">
      <c r="A26" s="3" t="inlineStr">
        <is>
          <t>CASH FLOWS FROM FINANCING ACTIVITIES</t>
        </is>
      </c>
    </row>
    <row r="27">
      <c r="A27" s="4" t="inlineStr">
        <is>
          <t>Proceeds from Borrowing</t>
        </is>
      </c>
      <c r="B27" s="5" t="n">
        <v>4020000</v>
      </c>
      <c r="C27" s="5" t="n">
        <v>0</v>
      </c>
    </row>
    <row r="28">
      <c r="A28" s="4" t="inlineStr">
        <is>
          <t>Payments on Convertible Notes</t>
        </is>
      </c>
      <c r="B28" s="5" t="n">
        <v>-112500</v>
      </c>
      <c r="C28" s="5" t="n">
        <v>0</v>
      </c>
    </row>
    <row r="29">
      <c r="A29" s="4" t="inlineStr">
        <is>
          <t>Payments of Long-Term Debt</t>
        </is>
      </c>
      <c r="B29" s="5" t="n">
        <v>-40085</v>
      </c>
      <c r="C29" s="5" t="n">
        <v>-132658</v>
      </c>
    </row>
    <row r="30">
      <c r="A30" s="4" t="inlineStr">
        <is>
          <t>CASH FLOWS PROVIDED BY (USED IN) FINANCING ACTIVITIES</t>
        </is>
      </c>
      <c r="B30" s="5" t="n">
        <v>3867415</v>
      </c>
      <c r="C30" s="5" t="n">
        <v>-132658</v>
      </c>
    </row>
    <row r="31">
      <c r="A31" s="4" t="inlineStr">
        <is>
          <t>Effect of Foreign Exchange</t>
        </is>
      </c>
      <c r="B31" s="5" t="n">
        <v>1382926</v>
      </c>
      <c r="C31" s="5" t="n">
        <v>95977</v>
      </c>
    </row>
    <row r="32">
      <c r="A32" s="4" t="inlineStr">
        <is>
          <t>NET INCREASE (DECREASE) IN CASH AND CASH EQUIVILANTS</t>
        </is>
      </c>
      <c r="B32" s="5" t="n">
        <v>916460</v>
      </c>
      <c r="C32" s="5" t="n">
        <v>-1207302</v>
      </c>
    </row>
    <row r="33">
      <c r="A33" s="4" t="inlineStr">
        <is>
          <t>CASH AND CASH EQUIVILANTS AT BEGINNING OF PERIOD</t>
        </is>
      </c>
      <c r="B33" s="5" t="n">
        <v>354572</v>
      </c>
      <c r="C33" s="5" t="n">
        <v>2685576</v>
      </c>
    </row>
    <row r="34">
      <c r="A34" s="4" t="inlineStr">
        <is>
          <t>CASH AND CASH EQUIVILANTS AT END OF PERIOD</t>
        </is>
      </c>
      <c r="B34" s="5" t="n">
        <v>1271032</v>
      </c>
      <c r="C34" s="5" t="n">
        <v>1478274</v>
      </c>
    </row>
    <row r="35">
      <c r="A35" s="3" t="inlineStr">
        <is>
          <t>SUPPLEMENTAL DISCLOSURES</t>
        </is>
      </c>
    </row>
    <row r="36">
      <c r="A36" s="4" t="inlineStr">
        <is>
          <t>Cash Paid for Interest</t>
        </is>
      </c>
      <c r="B36" s="5" t="n">
        <v>89396</v>
      </c>
      <c r="C36" s="5" t="n">
        <v>189518</v>
      </c>
    </row>
    <row r="37">
      <c r="A37" s="4" t="inlineStr">
        <is>
          <t>Cash Paid for Income Taxes</t>
        </is>
      </c>
      <c r="B37" s="5" t="n">
        <v>0</v>
      </c>
      <c r="C37" s="5" t="n">
        <v>0</v>
      </c>
    </row>
    <row r="38">
      <c r="A38" s="3" t="inlineStr">
        <is>
          <t>NON CASH TRANSACTIONS</t>
        </is>
      </c>
    </row>
    <row r="39">
      <c r="A39" s="4" t="inlineStr">
        <is>
          <t>Conversion of Accounts Payable to Long-Term Debt</t>
        </is>
      </c>
      <c r="B39" s="5" t="n">
        <v>0</v>
      </c>
      <c r="C39" s="5" t="n">
        <v>256433</v>
      </c>
    </row>
    <row r="40">
      <c r="A40" s="4" t="inlineStr">
        <is>
          <t>Accrued Interest Rolled into Notes Payable</t>
        </is>
      </c>
      <c r="B40" s="5" t="n">
        <v>23934</v>
      </c>
      <c r="C40" s="5" t="n">
        <v>0</v>
      </c>
    </row>
    <row r="41">
      <c r="A41" s="4" t="inlineStr">
        <is>
          <t>Treasury Stock Issued for Services</t>
        </is>
      </c>
      <c r="B41" s="6" t="n">
        <v>10000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 NATURE OF ACTIVITIES AND SIGNIFICANT ACCOUNTING POLICIES</t>
        </is>
      </c>
      <c r="B1" s="2" t="inlineStr">
        <is>
          <t>9 Months Ended</t>
        </is>
      </c>
    </row>
    <row r="2">
      <c r="B2" s="2" t="inlineStr">
        <is>
          <t>Sep. 30, 2020</t>
        </is>
      </c>
    </row>
    <row r="3">
      <c r="A3" s="3" t="inlineStr">
        <is>
          <t>Accounting Policies [Abstract]</t>
        </is>
      </c>
    </row>
    <row r="4">
      <c r="A4" s="4" t="inlineStr">
        <is>
          <t>NATURE OF ACTIVITIES AND SIGNIFICANT ACCOUNTING POLICIES</t>
        </is>
      </c>
      <c r="B4" s="4" t="inlineStr">
        <is>
          <t xml:space="preserve">Nature of Activities, History and Organization 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69,121 hectares (170,802 acres) on the west side of the Sierra Madre
mountain range. The Company currently owns 100% of the outstanding capital of DynaMéxico. A 20% minority interest in Dyna
México was held by Goldgroup Resources Inc., a wholly owned subsidiary of Goldgroup Mining Inc. Vancouver BC (“Goldgroup”)
until February 24, 2020. In 2005, the Company formed DynaResource
Operaciones de San Jose De Gracía S.A. de C.V. (“DynaOperaciones”), and acquired effective control of Mineras
de DynaResource, S.A. de C.V. (formerly Minera Finesterre S.A. de C.V., “DynaMineras”). The Company owns 100% of Dyna
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in Canada and is a standard recognized in the mining industry. Reclassifications and Adjustments 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financial statements
on the accrual basis of accounting in conformity with accounting principles generally accepted in the United States. Principles of Consolidation The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Non-Controlling Interest The Company’s subsidiary, DynaResource
de México S.A. de C.V, was 20% owned by Goldgroup Resources, Inc. until February 24, 2020 when the Company recovered the shares
as partial satisfaction of a legal judgement. See Note 10 for further details. The Company accounted for this outside
interest as “non-controlling interest” through February, 2020. A 20% share of operating income (loss) and comprehensive
income (loss) is allocated to the non-controlling interest through the date of the recovery of the shares. Investments in Affiliates 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he Company therefore
accounts for this investment using the cost basis. The investment was $70,000 and $70,000 at September 30, 2020 and December 31,
2019, respectively. Cash and Cash Equivalents The Company considers all highly liquid
financial instruments with an original maturity of three months or less to be cash equivalents. At times, cash balances
may be in excess of the Federal Deposit Insurance Corporation (“FDIC”) insurance limits. Accounts Receivable and Allowances
for Doubtful Accounts The allowance for accounts receivable
is recorded when receivables are considered to be doubtful of collection. As of September 30, 2020 and December 31, 2019, respectively,
no allowance has been made.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September 30, 2020 and December
31, 2019 are $1,539,095 and $1,297,387, respectively. Inventory Inventories are carried at the lower of
cost or net realizable value and consist of mined tonnage, and gravity and flotation concentrates, and gravity tailings or flotation
feed material. The inventories are $76,332 and $523,089 as of September 30, 2020 and December 31, 2019, respectively. Proven and Probable Reserves (No Known
Reserves) 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September 30, 2020,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 Property 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Mineral Properties Interests 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June 30, 2020,
the mining interests have been in the pilot production stage and therefore, no amortization has been expensed. Mining properties
consist of 33 mining concessions covering approximately 9,919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September 30, 2020 and December
31, 2019,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Property Holding Costs Holding costs to maintain a property on
a care and maintenance basis are expensed in the period they are incurred. These costs include security and maintenance expenses,
lease and claim fees and payments, and environmental monitoring and reporting costs. Exploration Costs Exploration costs are charged to operations
and expenses as incurred. Exploration, development, direct field costs and administrative costs are expensed in the period incurred.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periods ended September 30, 2020 and December 31, 2019
(Mexican Pesos per one U.S. dollar):
Sept 30, 2020 Dec 31, 2019
Exchange Rate at Period End Pesos 22.07 18.86 Relevant exchange rates used in the preparation
of the income statement portion of financial statements for the subsidiaries are as follows for the periods ended June 30, 2020
and June 30, 2019 (Mexican Pesos per one U.S. dollar):
Sept 30, 2020 Sept 30, 2019
Weighted Average Exchange Rate for the Nine Months Ended Pesos 21.79 19.25 The Company recorded currency transaction
gains (losses) of $(1,025,194) and $(108,126) for the nine months ended September 30, 2020 and 2019, respectively and $(685,509)
and $(401,826) for the three months ended September 30, 2020 and 2019, respectively. Income Taxes The Company accounts for income taxes
under ASC 740 “Income Taxes” Income from the Company’s subsidiaries
in México are taxed under applicable Mexican tax law. Use of Estimates 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Comprehensive Income (Loss) ASC 220 “Comprehensive Income” Revenue Recognition 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 on the initial assay and the actual recovery from treatment
and processing. As of September 30, 2020, there are $1,000,000
in customer deposit liabilities for payments received in advance expected to be settled in 2020. During the periods ended September 30,
2020 and 2019 there was $0 and $0 of revenue recognized during the period from customer deposit liabilities (deferred contract
revenue) from prior periods, and $0 of customer deposits refunded to the customer on order cancellation. As of and for the periods ended September
30, 2020 and December 31, 2019, there are no contract costs or commissions deferred. We have elected to account for shipping
and handling costs as fulfillment costs after the customer obtains control of the goods.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Fair Value of Financial Instruments The Company’s financial instruments
consist of cash, receivables, payables, accrued expenses and long-term debt. The carrying amount of cash, receivables and payables
approximates fair value because of the short-term nature of these items. The carrying amount of long-term debt approximates fair
value due to the relationship between the interest rate on long-term debt and the Company’s incremental risk adjusted borrowing
rate. Per Share Amounts Earnings per share are calculated in accordance
with ASC 260 “ Earnings per Share The Company had 3,391,835 warrants outstanding
at September 30, 2020 which upon exercise, would result in the issuance of 3,391,835 shares of common stock. Of these warrants
2,166,527 were exercisable at $2.05 per share and 1,225,308 were exercisable at $.01 per share. The Company also had convertible
debt instruments as of September 30, 2020 which, upon conversion at a valuations from $2.00 to $2.50 per share, would result in
the issuance of 2,325,925 shares of stock. The Company had 2,166,527 warrants outstanding
at December 31, 2019 exercisable at $2.50 per share, which upon exercise, would result in the issuance of 2,166,527 shares of common
stock. The Company also had convertible debt instruments as of December 31, 2019 which would result in the issuance of 351,352
shares of stock.
Three Month Ended Sept 30, 2020
Three Month Ended Sept 30, 2019
Nine Month Ended Sept 30, 2020
Nine Month Ended Sept 30, 2019
Net loss attributable to common shareholders $ (1,451,897 ) $ (740,657 ) $ (6,732,039 ) $ (2,099,201 )
Weighted average number of common shares outstanding, Basic 17,722,825 17,722,825 17,722,825 17,722,825
Diluted weighted average number of common shares outstanding, 17,722,825 17,722,825 17,722,825 17,722,825
Basic earnings (loss) per share $ (0.08 ) $ (0.04 ) $ (0.38 ) $ (0.12 )
Diluted earnings (loss) per share $ (0.08 ) $ (0.04 ) $ (0.38 ) $ (0.12 ) Related Party Transactions 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The Company commenced underground test
mining and pilot milling activities (“pilot production”) in the 2nd quarter of 2014. Rehabilitation of the San Pablo
Mine and refurbishing of the Pilot Mill Facility and construction of the adjacent tailings pond continued through 2016. Inventories
are carried at the lower of cost or fair value and consist of mined tonnage, gravity-flotation concentrates, and gravity tailings
(or, flotation feed material). Inventory balances of September 30, 2020 and December 31, 2019, respectively, were as follows:
2020 2019
Mined Tonnage, Gold-Silver Concentrates, and/or Gravity Tailings (Flotation Feed Material) $ 76,332 $ 523,089
Total Inventories $ 76,332 $ 523,0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consists of the following at
September 30, 2020 and December 31, 2019:
2020 2019
Leasehold improvements $ 9,340 $ 9,340
Office equipment 31,012 31,012
Office furniture and fixtures 78,802 78,802
Sub-total 119,154 119,154
Less: Accumulated depreciation (112,364 ) (109,927 )
Total Property $ 6,790 $ 9,227 Depreciation has been provided over each
asset’s estimated useful life. Depreciation expense was $2,437 and $2,442 for the nine months ended September
30, 2020 and 2019 respectively and $812 and $812 for the three 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01:30Z</dcterms:created>
  <dcterms:modified xmlns:dcterms="http://purl.org/dc/terms/" xmlns:xsi="http://www.w3.org/2001/XMLSchema-instance" xsi:type="dcterms:W3CDTF">2020-11-19T16:01:30Z</dcterms:modified>
</cp:coreProperties>
</file>